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Going Concern and Liquidity" sheetId="10" state="visible" r:id="rId10"/>
    <sheet xmlns:r="http://schemas.openxmlformats.org/officeDocument/2006/relationships" name="Related Party Transactions" sheetId="11" state="visible" r:id="rId11"/>
    <sheet xmlns:r="http://schemas.openxmlformats.org/officeDocument/2006/relationships" name="Debt" sheetId="12" state="visible" r:id="rId12"/>
    <sheet xmlns:r="http://schemas.openxmlformats.org/officeDocument/2006/relationships" name="Derivative Liability" sheetId="13" state="visible" r:id="rId13"/>
    <sheet xmlns:r="http://schemas.openxmlformats.org/officeDocument/2006/relationships" name="Stockholders' Equity (Deficit)"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Related Party Transactions (Tab" sheetId="19" state="visible" r:id="rId19"/>
    <sheet xmlns:r="http://schemas.openxmlformats.org/officeDocument/2006/relationships" name="Debt (Tables)" sheetId="20" state="visible" r:id="rId20"/>
    <sheet xmlns:r="http://schemas.openxmlformats.org/officeDocument/2006/relationships" name="Derivative Liability (Tables)" sheetId="21" state="visible" r:id="rId21"/>
    <sheet xmlns:r="http://schemas.openxmlformats.org/officeDocument/2006/relationships" name="Stockholders' Equity (Deficit) " sheetId="22" state="visible" r:id="rId22"/>
    <sheet xmlns:r="http://schemas.openxmlformats.org/officeDocument/2006/relationships" name="Organization and Nature of Bu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Summary of Significant Accoun_8" sheetId="28" state="visible" r:id="rId28"/>
    <sheet xmlns:r="http://schemas.openxmlformats.org/officeDocument/2006/relationships" name="Summary of Significant Accoun_9" sheetId="29" state="visible" r:id="rId29"/>
    <sheet xmlns:r="http://schemas.openxmlformats.org/officeDocument/2006/relationships" name="Summary of Significant Accou_10" sheetId="30" state="visible" r:id="rId30"/>
    <sheet xmlns:r="http://schemas.openxmlformats.org/officeDocument/2006/relationships" name="Going Concern and Liquidity (De" sheetId="31" state="visible" r:id="rId31"/>
    <sheet xmlns:r="http://schemas.openxmlformats.org/officeDocument/2006/relationships" name="Related Party Transactions - Sc" sheetId="32" state="visible" r:id="rId32"/>
    <sheet xmlns:r="http://schemas.openxmlformats.org/officeDocument/2006/relationships" name="Related Party Transactions - _2" sheetId="33" state="visible" r:id="rId33"/>
    <sheet xmlns:r="http://schemas.openxmlformats.org/officeDocument/2006/relationships" name="Debt - (Details Narrative)" sheetId="34" state="visible" r:id="rId34"/>
    <sheet xmlns:r="http://schemas.openxmlformats.org/officeDocument/2006/relationships" name="Debt - Schedule of Debt (Detail" sheetId="35" state="visible" r:id="rId35"/>
    <sheet xmlns:r="http://schemas.openxmlformats.org/officeDocument/2006/relationships" name="Debt - Schedule of Debt (Deta_2" sheetId="36" state="visible" r:id="rId36"/>
    <sheet xmlns:r="http://schemas.openxmlformats.org/officeDocument/2006/relationships" name="Derivative Liability - Schedule" sheetId="37" state="visible" r:id="rId37"/>
    <sheet xmlns:r="http://schemas.openxmlformats.org/officeDocument/2006/relationships" name="Derivative Liability - Schedu_2" sheetId="38" state="visible" r:id="rId38"/>
    <sheet xmlns:r="http://schemas.openxmlformats.org/officeDocument/2006/relationships" name="Stockholders' Equity (Deficit_2" sheetId="39" state="visible" r:id="rId39"/>
    <sheet xmlns:r="http://schemas.openxmlformats.org/officeDocument/2006/relationships" name="Stockholders' Equity (Deficit_3" sheetId="40" state="visible" r:id="rId40"/>
    <sheet xmlns:r="http://schemas.openxmlformats.org/officeDocument/2006/relationships" name="Stockholders' Equity (Deficit_4" sheetId="41" state="visible" r:id="rId41"/>
    <sheet xmlns:r="http://schemas.openxmlformats.org/officeDocument/2006/relationships" name="Stockholders' Equity (Deficit_5" sheetId="42" state="visible" r:id="rId42"/>
    <sheet xmlns:r="http://schemas.openxmlformats.org/officeDocument/2006/relationships" name="Commitments and Contingencies (" sheetId="43" state="visible" r:id="rId43"/>
    <sheet xmlns:r="http://schemas.openxmlformats.org/officeDocument/2006/relationships" name="Subsequent Events (Details Narr" sheetId="44" state="visible" r:id="rId44"/>
  </sheets>
  <definedNames/>
  <calcPr calcId="124519" fullCalcOnLoad="1"/>
</workbook>
</file>

<file path=xl/sharedStrings.xml><?xml version="1.0" encoding="utf-8"?>
<sst xmlns="http://schemas.openxmlformats.org/spreadsheetml/2006/main" uniqueCount="540">
  <si>
    <t>Document and Entity Information - shares</t>
  </si>
  <si>
    <t>3 Months Ended</t>
  </si>
  <si>
    <t>Jun. 30, 2019</t>
  </si>
  <si>
    <t>Aug. 09, 2019</t>
  </si>
  <si>
    <t>Cover [Abstract]</t>
  </si>
  <si>
    <t>Entity Registrant Name</t>
  </si>
  <si>
    <t>Investview, Inc.</t>
  </si>
  <si>
    <t>Entity Central Index Key</t>
  </si>
  <si>
    <t>0000862651</t>
  </si>
  <si>
    <t>Document Type</t>
  </si>
  <si>
    <t>10-Q</t>
  </si>
  <si>
    <t>Document Period End Date</t>
  </si>
  <si>
    <t>Jun. 30,
		2019</t>
  </si>
  <si>
    <t>Amendment Flag</t>
  </si>
  <si>
    <t>false</t>
  </si>
  <si>
    <t>Current Fiscal Year End Date</t>
  </si>
  <si>
    <t>--03-31</t>
  </si>
  <si>
    <t>Entity Reporting Status Current</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1</t>
  </si>
  <si>
    <t>Document Fiscal Year Focus</t>
  </si>
  <si>
    <t>2020</t>
  </si>
  <si>
    <t>Condensed Consolidated Balance Sheets - USD ($)</t>
  </si>
  <si>
    <t>Mar. 31, 2019</t>
  </si>
  <si>
    <t>Current assets:</t>
  </si>
  <si>
    <t>Cash and cash equivalents</t>
  </si>
  <si>
    <t>Prepaid assets</t>
  </si>
  <si>
    <t>Receivables</t>
  </si>
  <si>
    <t>Short-term advances</t>
  </si>
  <si>
    <t>Short-term advances - related party</t>
  </si>
  <si>
    <t>Other current assets</t>
  </si>
  <si>
    <t>Total current assets</t>
  </si>
  <si>
    <t>Fixed assets, net</t>
  </si>
  <si>
    <t>Other assets:</t>
  </si>
  <si>
    <t>Intangible assets, net</t>
  </si>
  <si>
    <t>Long term license agreement, net</t>
  </si>
  <si>
    <t>Deposits</t>
  </si>
  <si>
    <t>Total other assets</t>
  </si>
  <si>
    <t>Total assets</t>
  </si>
  <si>
    <t>Current liabilities:</t>
  </si>
  <si>
    <t>Accounts payable and accrued liabilities</t>
  </si>
  <si>
    <t>Customer advance</t>
  </si>
  <si>
    <t>Deferred revenue</t>
  </si>
  <si>
    <t>Derivative liability</t>
  </si>
  <si>
    <t>Related party payables</t>
  </si>
  <si>
    <t>Debt, net of discounts</t>
  </si>
  <si>
    <t>Total current liabilities</t>
  </si>
  <si>
    <t>Total liabilities</t>
  </si>
  <si>
    <t>Commitments and contingencies</t>
  </si>
  <si>
    <t xml:space="preserve"> </t>
  </si>
  <si>
    <t>Stockholders' equity (deficit):</t>
  </si>
  <si>
    <t>Preferred stock, par value: $0.001; 10,000,000 shares authorized, none issued and outstanding as of June 30, 2019 and March 31, 2019</t>
  </si>
  <si>
    <t>Common stock, par value $0.001; 10,000,000,000 shares authorized; 2,679,376,966 and 2,640,161,318 shares issued and outstanding as of June 30, 2019 and March 31, 2019, respectively</t>
  </si>
  <si>
    <t>Additional paid in capital</t>
  </si>
  <si>
    <t>Accumulated other comprehensive income (loss)</t>
  </si>
  <si>
    <t>Accumulated deficit</t>
  </si>
  <si>
    <t>Total Investview stockholders' equity (deficit)</t>
  </si>
  <si>
    <t>Noncontrolling interest</t>
  </si>
  <si>
    <t>Total stockholders' equity (deficit)</t>
  </si>
  <si>
    <t>Total liabilities and stockholders' equity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Other Comprehensive Income (Unaudited) - USD ($)</t>
  </si>
  <si>
    <t>Jun. 30, 2018</t>
  </si>
  <si>
    <t>Revenue:</t>
  </si>
  <si>
    <t>Total revenue, net</t>
  </si>
  <si>
    <t>Operating costs and expenses:</t>
  </si>
  <si>
    <t>Cost of sales and service</t>
  </si>
  <si>
    <t>Commissions</t>
  </si>
  <si>
    <t>Selling and marketing</t>
  </si>
  <si>
    <t>Salary and related</t>
  </si>
  <si>
    <t>Professional fees</t>
  </si>
  <si>
    <t>General and administrative</t>
  </si>
  <si>
    <t>Total operating costs and expenses</t>
  </si>
  <si>
    <t>Net loss from operations</t>
  </si>
  <si>
    <t>Other income (expense):</t>
  </si>
  <si>
    <t>Gain (loss) on debt extinguishment</t>
  </si>
  <si>
    <t>Loss on fair value of derivative liability</t>
  </si>
  <si>
    <t>Gain on deconsolidation</t>
  </si>
  <si>
    <t>Realized gain (loss) on cryptocurrency</t>
  </si>
  <si>
    <t>Unrealized gain (loss) on cryptocurrency</t>
  </si>
  <si>
    <t>Interest expense</t>
  </si>
  <si>
    <t>Other income (expense)</t>
  </si>
  <si>
    <t>Total other income (expense)</t>
  </si>
  <si>
    <t>Income (loss) before income taxes</t>
  </si>
  <si>
    <t>Income tax expense</t>
  </si>
  <si>
    <t>Net income (loss)</t>
  </si>
  <si>
    <t>Less: net income (loss) attributable to the noncontrolling interest</t>
  </si>
  <si>
    <t>Net income (loss) attributable to Investview stockholders</t>
  </si>
  <si>
    <t>Income (loss) per common share, basic and diluted</t>
  </si>
  <si>
    <t>Weighted average number of common shares outstanding, basic and diluted</t>
  </si>
  <si>
    <t>Other comprehensive income, net of tax:</t>
  </si>
  <si>
    <t>Foreign currency translation adjustments</t>
  </si>
  <si>
    <t>Total other comprehensive income</t>
  </si>
  <si>
    <t>Comprehensive income (loss)</t>
  </si>
  <si>
    <t>Less: comprehensive income attributable to the noncontrolling interest</t>
  </si>
  <si>
    <t>Comprehensive income (loss) attributable to Investview shareholders</t>
  </si>
  <si>
    <t>Subscription Revenue [Member]</t>
  </si>
  <si>
    <t>Cryptocurrency Mining Service Revenue [Member]</t>
  </si>
  <si>
    <t>Condensed Consolidated Statements of Stockholders' Equity (Deficit) (Unaudited) - USD ($)</t>
  </si>
  <si>
    <t>Common Stock [Member]</t>
  </si>
  <si>
    <t>Additional Paid-In Capital [Member]</t>
  </si>
  <si>
    <t>Accumulated Other Comprehensive Income [Member]</t>
  </si>
  <si>
    <t>Accumulated Deficit [Member]</t>
  </si>
  <si>
    <t>Noncontrolling Interest [Member]</t>
  </si>
  <si>
    <t>Total</t>
  </si>
  <si>
    <t>Balance at Mar. 31, 2018</t>
  </si>
  <si>
    <t>Balance, shares at Mar. 31, 2018</t>
  </si>
  <si>
    <t>Foreign currency translation adjustment</t>
  </si>
  <si>
    <t>Balance at Jun. 30, 2018</t>
  </si>
  <si>
    <t>Balance, shares at Jun. 30, 2018</t>
  </si>
  <si>
    <t>Balance at Mar. 31, 2019</t>
  </si>
  <si>
    <t>Balance, shares at Mar. 31, 2019</t>
  </si>
  <si>
    <t>Common stock issued for cash</t>
  </si>
  <si>
    <t>Common stock issued for cash, shares</t>
  </si>
  <si>
    <t>Offering costs</t>
  </si>
  <si>
    <t>Deconsolidation of Kuvera LATAM</t>
  </si>
  <si>
    <t>Balance at Jun. 30, 2019</t>
  </si>
  <si>
    <t>Balance, shares at Jun. 30, 2019</t>
  </si>
  <si>
    <t>Condensed Consolidated Statements of Cash Flows (Unaudited) - USD ($)</t>
  </si>
  <si>
    <t>12 Months Ended</t>
  </si>
  <si>
    <t>CASH FLOWS FROM OPERATING ACTIVITIES:</t>
  </si>
  <si>
    <t>Net loss</t>
  </si>
  <si>
    <t>Adjustments to reconcile net loss to net cash provided by (used in) operating activities:</t>
  </si>
  <si>
    <t>Depreciation</t>
  </si>
  <si>
    <t>Amortization of debt discount</t>
  </si>
  <si>
    <t>Amortization of long-term license agreement</t>
  </si>
  <si>
    <t>Amortization of intangible assets</t>
  </si>
  <si>
    <t>(Gain) on deconsolidation</t>
  </si>
  <si>
    <t>(Gain) loss on debt extinguishment</t>
  </si>
  <si>
    <t>Realized (gain) loss on cryptocurrency</t>
  </si>
  <si>
    <t>Unrealized (gain) loss on cryptocurrency</t>
  </si>
  <si>
    <t>Changes in operating assets and liabilities:</t>
  </si>
  <si>
    <t>Short-term advances from related parties</t>
  </si>
  <si>
    <t>Accrued interest</t>
  </si>
  <si>
    <t>Net cash provided by (used in) operating activities</t>
  </si>
  <si>
    <t>CASH FLOWS FROM INVESTING ACTIVITIES</t>
  </si>
  <si>
    <t>CASH FLOWS FROM FINANCING ACTIVITIES:</t>
  </si>
  <si>
    <t>Proceeds from related parties</t>
  </si>
  <si>
    <t>Repayments for related party payables</t>
  </si>
  <si>
    <t>Proceeds from debt</t>
  </si>
  <si>
    <t>Repayments for debt</t>
  </si>
  <si>
    <t>Proceeds from the sale of stock</t>
  </si>
  <si>
    <t>Net cash provided by (used in) financing activities</t>
  </si>
  <si>
    <t>Effect of exchange rate translation on cash</t>
  </si>
  <si>
    <t>Net increase (decrease) in cash and cash equivalents</t>
  </si>
  <si>
    <t>Cash and cash equivalents-beginning of period</t>
  </si>
  <si>
    <t>Cash and cash equivalents-end of period</t>
  </si>
  <si>
    <t>Cash paid during the period for:</t>
  </si>
  <si>
    <t>Interest</t>
  </si>
  <si>
    <t>Income taxes</t>
  </si>
  <si>
    <t>Non cash investing and financing activities:</t>
  </si>
  <si>
    <t>Changes in equity for offering costs accrued</t>
  </si>
  <si>
    <t>Organization and Nature of Business</t>
  </si>
  <si>
    <t>Organization, Consolidation and Presentation of Financial Statements [Abstract]</t>
  </si>
  <si>
    <t>NOTE
1 – ORGANIZATION AND NATURE OF BUSINESS Organization Investview,
Inc. was incorporated on January 30, 1946, under the laws of the state of Utah as the Uintah Mountain Copper Mining Company. In
January 2005 the Company changed domicile to Nevada, and changed its name to Voxpath Holding, Inc. In September of 2006 the Company
merged The Retirement Solution Inc. through a Share Purchase Agreement into Voxpath Holdings, Inc. and then changed its name to
TheRetirementSolution.Com, Inc. In October 2008 the Company changed its name to Global Investor Services, Inc., before changing
its name to Investview, Inc., on March 27, 2012. On
March 31, 2017, we entered into a Contribution Agreement with the members of Wealth Generators, LLC, a limited liability company
(“Wealth Generators”), pursuant to which the Wealth Generators members agreed to contribute 100% of the outstanding
securities of Wealth Generators in exchange for an aggregate of 1,358,670,942 shares of our common stock. The closing of the Contribution
Agreement was effective April 1, 2017, and Wealth Generators became our wholly owned subsidiary and the former members of Wealth
Generators became our stockholders and control the majority of our outstanding common stock. On
June 6, 2017, we entered into an Acquisition Agreement with Market Trend Strategies, LLC, a company whose members are also former
members of our management. Under the Acquisition Agreement, we spun-off our operations that existed prior to the merger with Wealth
Generators and sold the intangible assets used in those pre-merger operations in exchange for Market Trend Strategies’ assumption
of $419,139 in pre-merger liabilities. On
February 28, 2018, we filed a name change for Wealth Generators, LLC to Kuvera, LLC (“Kuvera”) and on May 7, 2018
we established WealthGen Global, LLC as a Utah limited liability company and a wholly owned subsidiary of Investview, Inc. On
July 20, 2018, we entered into a Purchase Agreement with United Games Marketing LLC, a Utah limited liability company, to purchase
its wholly owned subsidiaries United Games, LLC and United League, LLC for 50,000,000 shares of our common stock. On
November 12, 2018, we established Kuvera France, S.A.S. to handle sales of our financial education and research in the European
Union. On
December 30, 2018, our wholly owned subsidiary S.A.F.E. Management, LLC received its registration and disclosure approval from
the National Futures Association. S.A.F.E. Management, LLC is now a New Jersey State Registered Investment Adviser, Commodities
Trading Advisor, Commodity Pool Operator, and approved for over the counter FOREX advisory services. On
January 17, 2019 we renamed our non-operating wholly owned subsidiary WealthGen Global, LLC to SafeTek, LLC, a Utah Limited Liability
Company. Nature
of Business Investview
owns a number of companies that each operate independently but are accretive to one another. Investview is establishing a portfolio
of wholly owned subsidiaries delivering leading edge technologies, services and research, dedicated primarily to the individual
consumer. Following is a description of each of our companies. Kuvera,
LLC Kuvera
France S.A.S. S.A.F.E.
Management, LLC United
League, LLC United
Games, LLC SafeTek,
LLC Investment
Tools &amp; Training, LLC Razor Data Corp.</t>
  </si>
  <si>
    <t>Summary of Significant Accounting Policies</t>
  </si>
  <si>
    <t>Accounting Policies [Abstract]</t>
  </si>
  <si>
    <t xml:space="preserve">NOTE
2 – SUMMARY OF SIGNIFICANT ACCOUNTING POLICIES Basis
of Presentation The
accompanying unaudited condensed consolidated financial statements have been prepared in accordance with the rules and regulations
(Regulation S-X) of the Securities and Exchange Commission (the “SEC”) and with the instructions to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results of operations for the three months ended June 30, 2019, are not necessarily
indicative of the operating results that may be expected for the year ending March 31, 2020. These unaudited condensed consolidated
financial statements should be read in conjunction with the March 31, 2019 consolidated financial statements and notes thereto
included in our Annual Report on Form 10-K for the year ended March 31, 2019. Principles
of Consolidation The
consolidated financial statements include the accounts of Investview, Inc., and our wholly owned subsidiaries, Kuvera, LLC, Investment
Tools &amp; Training, LLC, Razor Data Corp., S.A.F.E. Management, LLC, SafeTek, LLC (formerly WealthGen Global, LLC), United Games,
LLC, United League, LLC, and Kuvera France S.A.S. Through March 31, 2019 we had determined that one affiliated entity, Kuvera
LATAM S.A.S., which we previously conducted business with, was a variable interest entity and we were the primary beneficiary
of the entity’s activities, which are similar to those of Kuvera, LLC. As a result, through March 31, 2019 we had consolidated
the accounts of this variable interest entity into the accompanying consolidated financial statements. Further, because the Company
did not have any ownership interest in this variable interest entity, the Company had allocated the contributed capital in the
variable interest entity as a component of noncontrolling interest. As of April 1, 2019 Kuvera LATAM S.A.S. had no operations
and ceased to exist, therefore, as of that date, no consolidation of the entity is necessary and we recorded a gain on deconsolidation
of $53,739 to eliminate the intercompany account with Kuvera LATAM S.A.S. All intercompany transactions and balances have been
eliminated in consolidation. Financial
Statement Reclassification Certain
account balances from prior periods have been reclassified in these consolidated financial statements to conform to current period
classifications. Use
of Estimates The
preparation of these unaudited condensed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Foreign
Exchange We
have consolidated the accounts of Kuvera France S.A.S. into our consolidated financial statements and have consolidated the accounts
of Kuvera LATAM S.A.S. through March 31, 2019. The operations of Kuvera France S.A.S. are conducted in France and its functional
currency is the Euro. The operations of Kuvera LATAM S.A.S. are conducted in Colombia and its functional currency is the Colombian
Peso. The
financial statements of Kuvera France S.A.S. and Kuvera LATAM S.A.S. are prepared using their respective functional currency and
have been translated into U.S. dollars (“USD”). Assets and liabilities are translated into USD at the applicable exchange
rates at period-end. Stockholders’ equity is translated using historical exchange rates. Revenue and expenses are translated
at the average exchange rates for the period. Any translation adjustments are included as foreign currency translation adjustments
in accumulated other comprehensive income in our stockholders’ equity (deficit). The
following rates were used to translate the accounts of Kuvera France S.A.S. and Kuvera LATAM S.A.S. into USD at the following
balance sheet dates.
June 30, 2019 March 31, 2019
Euro to USD 1.13755 1.12200
Colombian Peso to USD n/a 0.00031 The
following rates were used to translate the accounts of Kuvera France S.A.S. and Kuvera LATAM S.A.S. into USD for the following
operating periods.
Three Months Ended June 30,
2019 2018
Euro to USD 1.12398 n/a
Colombian Peso to USD n/a 0.00035 Cryptocurrencies We
hold cryptocurrency-denominated assets (“cryptocurrencies”) and include them in our consolidated balance sheet as
other current assets. We record cryptocurrencies at fair market value and recognize the change in the fair value of our cryptocurrencies
as an unrealized gain or loss in the consolidated statement of operations. As of June 30, 2019 and March 31, 2019 the fair value
of our cryptocurrencies was $89,339 and $142,061, respectively. During the three months ended June 30, 2019 we recorded $410 and
$147,410 as a total realized and unrealized gain (loss) on cryptocurrency, respectively. During the three months ended June 30,
2018 we recorded $23,732 and $(289) as a total realized and unrealized gain (loss) on cryptocurrency, respectively. Long-Lived
Assets – Intangible Assets &amp; License Agreement We
account for our intangible assets and long-term license agreement in accordance with ASC Subtopic 350-30, General Intangibles
Other Than Goodwill, and ASC Subtopic 360-10-05, Accounting for the Impairment or Disposal of Long-Lived Assets. ASC Subtopic
350-30 requires assets to be measured based on the fair value of the consideration given or the fair value of the assets (or net
assets) acquired, whichever is more clearly evident and, thus, more reliably measurable. Further, ASC Subtopic 350-30 requires
an intangible asset to be amortized over its useful life and for the useful life to be evaluated every reporting period to determine
whether events or circumstances warrant a revision to the remaining period of amortization. If the estimate of useful life is
changed the remaining carrying amount of the intangible asset is amortized prospectively over the revised remaining useful life.
Costs of internally developing, maintaining, or restoring intangible assets are recognized as an expense when incurred. In
June of 2017 we issued 80,000,000 shares of common stock with a value of $2,256,000 for a 15-year license agreement. Annual amortization
over the 15-year life is expected to be $150,400 per year. Amortization recognized for the three months ended June 30, 2019 and
2018 was $37,497 and $37,497, respectively, and the long-term license agreement was recorded at a net value of $1,945,723 and
$1,983,220 as of June 30, 2019 and March 31, 2019, respectively. In
June of 2018 we purchased United Games, LLC and United League, LLC and recorded the transaction as a business combination. Intangible
assets acquired in the business combination were recorded at fair value on the date of acquisition and are being amortized on
a straight-line method over their estimated useful lives.
Estimated
Useful Life
(years) Value
FireFan mobile application 4 $ 331,000
Back office software 10 408,000
Tradename/trademark - FireFan 5 248,000
Tradename/trademark - United Games 0.45 4,000
Customer contracts/relationships 5 825,000
1,816,000
Accumulated amortization as of June 30, 2019 (323,621 )
Net book value, June 30, 2109 $ 1,492,379 Amortization
expense is expected to be as follows:
Remainder of 2020 $ 254,771
Fiscal year ending March 31, 2021 338,150
Fiscal year ending March 31, 2022 338,150
Fiscal year ending March 31, 2023 280,338
Fiscal year ending March 31, 2024 105,474
Fiscal year ending March 31, 2025 and beyond 175,496
$ 1,492,379 Impairment
of Long-Lived Assets We
have adopted ASC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or when the historical cost carrying value
of an asset may no longer be appropriat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uture net cash flows expected to result from the asset,
including eventual disposition. Should impairment in value be indicated, the carrying value of intangible assets will be adjusted
and an impairment loss is recorded equal to the difference between the asset’s carrying value and fair value or disposable
value. During the three months ended June 30, 2019 and 2018 no impairment was recognized. Fair
Value of Financial Instruments Fair
value is defined as the price that would be received to sell an asset or paid to transfer a liability in an orderly transaction
between market participants at the measurement date, based on our principal or, in the absence of a principal, most advantageous
market for the specific asset or liability. U.S.
generally accepted accounting principles provide for a three-level hierarchy of inputs to valuation techniques used to measure
fair value, defined as follows:
Level
1: Inputs
that are quoted prices (unadjusted) for identical assets or liabilities in active markets that the entity can access.
Level 2: 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and
- inputs
that are derived principally from or corroborated by observable market data by correlation or other means.
Level
3: Inputs
that are unobservable and reflect management’s own assumptions about the inputs market participants would use in pricing
the asset or liability based on the best information available in the circumstances (e.g., internally derived assumptions
surrounding the timing and amount of expected cash flows). Our
financial instruments consist of cash, accounts receivable, accounts payable, and debt. We have determined that the book value
of our outstanding financial instruments as of June 30, 2019 and March 31, 2019, approximates the fair value due to their short-term
nature. Items
recorded or measured at fair value on a recurring basis in the accompanying consolidated financial statements consisted of the
following items as of June 30, 2019:
Level 1 Level 2 Level 3 Total
Cryptocurrencies $ 89,339 $ - $ - $ 89,339
Total Assets $ 89,339 $ - $ - $ 89,339
Derivative liability $ - $ 3,118,091 $ - $ 3,118,091
Total Liabilities $ - $ 3,118,091 $ - $ 3,118,091 Items
recorded or measured at fair value on a recurring basis in the accompanying consolidated financial statements consisted of the
following items as of March 31, 2019:
Level 1 Level 2 Level 3 Total
Cryptocurrencies $ 142,061 $ - $ - $ 142,061
Total Assets $ 142,061 $ - $ - $ 142,061
Derivative liability $ - $ 1,358,901 $ - $ 1,358,901
Total Liabilities $ - $ 1,358,901 $ - $ 1,358,901 Revenue
Recognition We
recognize revenue in accordance with ASC 606-10 where revenue is measured based on a consideration specified in a contract with
a customer and recognized when we satisfy the performance obligation specified in each contract. The
majority of our revenue is generated by subscription sales and payment is received at the time of purchase. Our performance obligation
is to provide services over a fixed subscription period, therefore we recognize revenue ratably over the subscription period and
deferred revenue is recorded for the portion of the subscription period subsequent to each reporting date. Additionally, we offer
a 10-day trial period to subscription customers, during which a full refund can be requested if a customer does not like the product.
Revenues are deferred during the trial period as collection is not probable until that time has passed. Revenues are presented
net of refunds, sales incentives, credits, and known and estimated credit card chargebacks. We
generate revenue from the sale of cryptocurrency mining services to our customers through an arrangement with a third-party supplier.
Our performance obligation is to arrange for the third-party to provide mining services to our customers and payment is received
at the time of purchase, therefore revenue is recognized upon receipt of payment. We recognize revenue in the amount of the fee
to which we are entitled to as an agent, or the amount of consideration that we retain after paying the third-party the consideration
received in exchange for the services the third-party is to provide. We
generate revenue from the sale of high-speed computer processing equipment that is used for any of the following intense processing
activities: protein folding, CGI rendering, Game Streaming, Machine &amp; Deep Learning, Mining, Independent Financial Verification,
and general high-speed computing. Our performance obligation is to deliver an equipment package to our customers which includes
hardware, software, and firmware and is drop-shipped to a hosting data center. We receive payment at the time of purchase and
recognize revenue when the equipment package is delivered and ready for maintenance and hosting, which our customers arrange for,
and obtain, from a separate third party that provides such services. Revenue
generated for the three months ended June 30, 2019 is as follows:
Subscription Revenue Equipment Sales Cryptocurrency Mining Revenue Total
Gross billings $ 8,292,701 $ - $ - $ 8,292,701
Refunds, incentives, credits, and chargebacks (780,988 ) - - (780,988 )
Amounts paid to supplier - - - -
Net revenue $ 7,511,713 $ - $ - $ 7,511,713 Revenue
generated for the three months ended June 30, 2018 is as follows:
Subscription Revenue Equipment Sales Cryptocurrency Mining Revenue Total
Gross billings $ 6,510,786 $ - $ 4,169,470 $ 10,680,256
Refunds, incentives, credits, and chargebacks (399,397 ) - - (399,397 )
Amounts paid to supplier - - (2,769,038 ) (2,769,038 )
Net revenue $ 6,111,389 $ - $ 1,400,432 $ 7,511,821 Net
Income (Loss) per Share We
follow ASC subtopic 260-10, Earnings per Share (“ASC 260-10”), which specifies the computation, presentation, and
disclosure requirements of earnings per share information. Basic loss per share has been calculated based upon the weighted average
number of common shares outstanding. Convertible debt, stock options, and warrants have been excluded as common stock equivalents
in the diluted loss per share because their effect is anti-dilutive on the computation. Potentially
dilutive securities excluded from the computation of basic and diluted net loss per share are as follows:
June 30, 2019 June 30, 2018
Options to purchase common stock 35,000 35,000
Warrants to purchase common stock 5,052,497 6,139,497
Notes convertible into common stock 172,826,927 -
Totals 177,914,424 6,174,497 </t>
  </si>
  <si>
    <t>Recent Accounting Pronouncements</t>
  </si>
  <si>
    <t>Accounting Changes and Error Corrections [Abstract]</t>
  </si>
  <si>
    <t>NOTE
3 – RECENT ACCOUNTING PRONOUNCEMENTS There
are no recently issued accounting pronouncements that the Company has not yet adopted that they believe are applicable or would
have a material impact on the financial statements of the Company.</t>
  </si>
  <si>
    <t>Going Concern and Liquidity</t>
  </si>
  <si>
    <t>NOTE
4 – GOING CONCERN AND LIQUIDITY Our
financial statements are prepared using generally accepted accounting principles applicable to a going concern that contemplates
the realization of assets and liquidation of liabilities in the normal course of business. We have incurred significant recurring
losses, which have resulted in an accumulated deficit of $28,102,938 as of June 30, 2019, along with a net loss of $3,005,955
for the three months ended June 30, 2019. Additionally, as of June 30, 2019, we had cash of $102,481 and a working capital deficit
of $4,754,995. These factors raise substantial doubt about our ability to continue as a going concern. Historically
we have relied on increasing revenues and new debt and equity financing to pay for operational expenses and debt as it came due.
During the three months ended June 30, 2019, we raised $200,000 in cash proceeds from new debt arrangements, raised $206,500 in
cash proceeds from related parties, and received $325,000 from the sale of our common stock. Additionally, net cash provided by
operations was $902,970 for the three months ended June 30, 2019. Subsequent to June 30, 2019 we received proceeds of $1,140,000
from new debt arrangements (see Note 10). Since
our acquisition of Wealth Generators in April of 2017 we have implemented a number of initiatives and we are beginning to see
the positive impact of these actions. First, our largest subsidiary, Kuvera, has a bonus plan structure for distributors of our
services which consistently paid out beyond our maximum threshold. Adjustments to this bonus plan have been made over the last
12 months with additional adjustments planned for the next two quarters. This resulted in a gradual reduction in bonus payouts
which reduced our losses. Second, we expanded the objectives of Investview through the acquisition and creation of additional
subsidiaries to increase our sources of income and creating business activities in new sectors which includes:
● Fully
licensing SAFE Management LLC as a Registered Investment Advisor and Commodities Trading Advisor. This was done so SAFE Management
could offer fully managed trading services to individuals who lacked the time to trade for themselves and provide reasonable
advisory fees and minimum investment amounts to service individuals who do not meet the requirements of Qualified Investors.
● We
acquired the assets of United Games LLC and United League LLC which provided us highly experienced management, programmers,
marketing and compliance personnel along with key technology components such as a fully coded back office and trademarked
FIREFAN app. We are still in the process of adapting their technology to Kuvera operations and working on various distribution
plans for FIREFAN.
● We
changed the name of our subsidiary WealthGen Global, which was an unused entity, to SAFETek LLC in preparation for our entry
into the high-performance computing space to meet the needs of 4IR (Fourth Industrial Revolution) business needs which includes
mining, blockchain technologies, gaming, artificial intelligence and 3-Dimensional rendering. This will enable us to provide
HPC services to small, medium and startup entities who require specialized high-speed processing but cannot afford the infrastructure.
By leasing our processing to these companies, we will aid these entities in bringing their products, inventions, improvements
to market.
● We
have designed a program through Joint Venture known as APEX which enables individuals to purchase highly customized processing
cards which SAFETek will lease from the purchasers for a fixed period of time at a fixed monthly lease payment. This enables
individuals to participate in emerging growth without experiencing the volatility and potential loss experienced in the sector. These
companies provide Investview a stake in 4IR, HPC, app development, fintech, blockchain and personal money management sectors.
Each of these are areas that are targeted for significant growth spurred by innovations through technology. While
our liabilities are larger than our assets it is important to note that we seek to keep operating expenses low. The assets we
have acquired and will continue to seek out are those of technology, mobile apps, and human resources. These assets are not easily
defined on our balance sheet but represent our ability to carry out our objectives which we believe will ultimately generating
positive cash flow, reduced debt and then profitability. Further,
while we have reported reoccurring losses and have an operating capital deficiency, we have been able to establish multiple companies
to create various revenue streams as we move forward. Our largest challenge is operational cash flow as lending arrangements continue
to be expensive causing us to deploy incoming cash to prior debt. We continue to seek short term capital in arrangements that
are partnership based with elements of debt and equity combined. Additionally, our immediate focus is the continued reduction
in losses by controlling expenses, increasing revenue, and generating additional revenue streams. Accordingly,
the accompanying financial statements have been prepared in conformity with accounting principles generally accepted in the United
States of America, which contemplate our continuation as a going concern and the realization of assets and satisfaction of liabilities
in the normal course of business. The carrying amounts of assets and liabilities presented in the financial statements do not
necessarily purport to represent realizable or settlement values. The financial statements do not include any adjustment that
might result from the outcome of this uncertainty.</t>
  </si>
  <si>
    <t>Related Party Transactions</t>
  </si>
  <si>
    <t>Related Party Transactions [Abstract]</t>
  </si>
  <si>
    <t>NOTE
5 – RELATED-PARTY TRANSACTIONS Our
related-party payables consisted of the following:
June 30, 2019 March 31, 2019
Short-term advances [1] $ 315,488 $ 440,489
Short-term Promissory Note entered into on 8/17/18 [2] 80,000 105,000
$ 395,488 $ 545,489
[1] We
periodically receive advances for operating funds from our current majority shareholders and other related parties, including
entities that are owned, controlled, or influenced by our owners or management. These advances are due on demand, generally
have no interest or fees associated with them, and are unsecured. During the three months ended June 30, 2019, we received
$206,500 in cash proceeds from advances and repaid related parties $331,501.
[2] A
member of the senior management team advanced funds of $100,000 on August 17, 2018, under a short-term promissory note due
to be repaid on August 31, 2018. On August 31, 2018 the note was amended to be due on demand or, in absence of a demand, due
on August 31, 2019. The note had a fixed interest payment of $5,000 which was recorded as interest expense in the statement
of operations during the year ended March 31, 2019. During the three months ended June 30, 2019 we made repayments of $25,000
on the note.</t>
  </si>
  <si>
    <t>Debt</t>
  </si>
  <si>
    <t>Debt Disclosure [Abstract]</t>
  </si>
  <si>
    <t>NOTE
6 – DEBT Our
debt consisted of the following:
June 30, 2019 March
31, 2019
Short-term advance received on 8/31/18 [1] $ 65,000 $ 75,000
Secured merchant agreement for future receivables entered into on 2/14/19 [2] 368,228 641,687
Secured merchant agreement for future receivables entered into on 2/14/19 [3] 272,520 468,790
Secured merchant agreements for future receivables entered into on 2/14/19 [4] 352,535 597,060
Promissory note entered into on 1/16/19 [5] - 60,000
Secured merchant agreements for future receivables entered into on 3/28/19 [6] - 25,650
Convertible promissory note entered into on 1/11/19 [7] 58,451 26,600
Convertible promissory note entered into on 2/6/19 [8] 225,164 76,686
Convertible promissory note entered into on 3/14/19 [9] 37,165 5,557
Promissory note entered into on 4/15/19 [10] 33,000 -
$ 1,412,063 $ 1,977,030
[1] In
August 2018, we received a $75,000 short-term advance. The advance is due on demand, has no interest rate, and is unsecured.
During the three months ended June 30, 2019 we made payments of $10,000
[2] During
September 2018, we entered into a Secured Merchant Agreement for future receivables with an entity that provides quick access
to working capital. On September 28, 2018, we received proceeds from this arrangement of $570,000. In accordance with the
terms of the agreement, we were required to repay $839,400 by making ACH payments in the amount of 10% of our daily cash receipts.
Accordingly, we recorded $269,400 as a debt discount at the inception of the agreement, which was the difference between the
funds received and the amount that was to be repaid. In February 2019 we replaced this agreement with a new Secured Merchant
Agreement (see below), therefore transferring $233,501 of amounts owed to a new agreement. However, prior to the terminating
the September agreement, we made payments of $605,899 and amortized $269,400 into interest expense.
During
January 2019, we entered into a Secured Merchant Agreement for future receivables with an entity that provides quick access
to working capital. On January 11, 2019, we received proceeds from this arrangement of $349,851. In accordance with the terms
of the agreement, we were required to repay $489,650 by making daily ACH payments of $1,000 for the first 30 days following
the date of the agreement and daily ACH payments of $2,999 thereafter. Accordingly, we recorded $139,799 as a debt discount
at the inception of the agreement, which was the difference between the funds received and the amount that was to be repaid.
In February 2019 we replaced this agreement with a new Secured Merchant Agreement (see below), therefore transferring $449,657
of amounts owed to a new agreement. However, prior to the terminating the January agreement, we made payments of $39,993 and
amortized $139,799 into interest expense.
During
February 2019, we entered into a Secured Merchant Agreement for future receivables with an entity that provides quick access
to working capital. On February 15, 2019, we received proceeds from this arrangement of $73,801 after paying off $233,501
from a September 2018 agreement (see above) and $449,657 from a January 2019 agreement (see above). In accordance with the
terms of the agreement, we are required to repay $909,350 by making daily ACH payments of $5,049. Accordingly, we recorded
$152,391 as a debt discount at the inception of the agreement, which was the difference between the funds received plus the
earlier debt paid off, and the amount that was to be repaid. During the year ended March 31, 2019, we repaid $141,372 and
amortized $26,100 into interest expense. During the three months ended June 30, 2019, we repaid $328,185 and amortized $54,726
into interest expense.
[3] During
December 2018, we entered into a Secured Merchant Agreement for future receivables with an entity that provides quick access
to working capital. On December 17, 2018, we received proceeds from this arrangement of $380,000. In accordance with the terms
of the agreement, we were required to repay $559,600 by making daily ACH payments of $3,000. Accordingly, we recorded $179,600
as a debt discount at the inception of the agreement, which was the difference between the funds received and the amount that
was to be repaid. In February 2019 we replaced this agreement with a new Secured Merchant Agreement (see below), therefore
transferring $421,600 of amounts owed to a new agreement. However, prior to the terminating the December agreement, we made
payments of $138,000 and amortized $179,600 into interest expense.
During
February 2019, we entered into a Secured Merchant Agreement for future receivables with an entity that provides quick access
to working capital. On February 15, 2019, we received proceeds from this arrangement of $126,932 after paying off $421,600
from a December 2018 agreement (see above). In accordance with the terms of the agreement, we are required to repay $840,000
by making daily ACH payments of $4,649. Accordingly, we recorded $291,468 as a debt discount at the inception of the agreement,
which was the difference between the funds received plus the earlier debt paid off, and the amount that was to be repaid.
During the year ended March 31, 2019, we repaid $129,388 and amortized $49,646 into interest expense. During the three months
ended June 30, 2019, we repaid $300,365 and amortized $104,095 into interest expense.
[4] During
October 2018, we entered into a Secured Merchant Agreement for future receivables with an entity that provides quick access
to working capital. During October 2018, we received proceeds from this arrangement of $77,260. In accordance with the terms
of the agreement, we were required to repay $699,500 by making daily ACH payments of $4,372. Accordingly, we recorded $224,500
as a debt discount at the inception of the agreement, which was the difference between the funds received and the amount that
was to be repaid. In February 2019 we replaced this agreement with a new Secured Merchant Agreement (see below), therefore
transferring $327,880 of amounts owed to a new agreement. However, prior to the terminating the October agreement, we made
payments of $371,620 and amortized $224,500 into interest expense.
During
February 2019, we entered into a Secured Merchant Agreement for future receivables with an entity that provides quick access
to working capital. On February 15, 2019, we received proceeds from this arrangement of $126,932 after paying off $327,880
from an October 2018 agreement (see above). In accordance with the terms of the agreement, we are required to repay $629,550
by making daily ACH payments of $3,498. Accordingly, we recorded $224,410 as a debt discount at the inception of the agreement,
which was the difference between the funds received plus the earlier debt paid off, and the amount that was to be repaid.
Also during February 2019, we entered into a second Secured Merchant Agreement with this same entity, receiving proceeds of
$288,000. In accordance with the terms of the agreement, we are required to repay $419,700 by making daily ACH payments of
$2,332. Accordingly, we recorded $131,700 as a debt discount at the inception of the agreement, which was the difference between
the funds received and the amount that was to be repaid. During the year ended March 31, 2019, we repaid $157,410 on these
two agreements and amortized $61,330 into interest expense. During the three months ended June 30, 2019, we repaid $373,120
on these agreements and amortized $128,595 into interest expense.
[5] In
January 2019, we received funds of $631,617 and repaid $511,617 in a series of transactions representing short-term advances.
On January 16, 2019, we entered into a short-term promissory note for the resulting $120,000 owed as a result of the transactions.
The note had a zero percent interest rate and was due within the shorter of three months or the receipt of cash from a $1
million financing arrangement. During the three months ended June 30, 2019, we repaid $60,000 of the amount due under the
note.
[6] During
March 2019, we entered into a Secured Merchant Agreement for future receivables with an entity that provides quick access
to working capital. On March 29, 2019, we received proceeds from this arrangement of $28,500. In accordance with the terms
of the agreement, we were required to repay $45,000 by making daily ACH payments of $4,500. Accordingly, we recorded $16,500
as a debt discount at the inception of the agreement, which was the difference between the funds received and the amount that
was to be repaid. During the year ended March 31, 2019, we repaid $4,500 and amortized $1,650 into interest expense. During
the three months ended June 30, 2019, we repaid $40,500 and amortized $14,850 into interest expense.
[7] In
January 2019, we entered into a Convertible Promissory Note and received proceeds of $135,000 after incurring loan fees of
$3,000. The note incurs interest at 12% per annum and has a maturity date of April 11, 2020. The Convertible Promissory Note
has a variable conversion rate that is 65% of the lowest closing price during the previous 15-trading-day period, subject
to adjustment. Therefore, the conversion feature is accounted for as a derivative instrument (see Note 7). At inception, we
recorded a debt discount of $138,000 and captured loan fees, recorded as interest expense, of $450,005. During the year ended
March 31, 2019, we recorded amortization of the debt discount of $23,152 into interest expense and recorded additional interest
expense on the note of $3,448. During the three months ended June 30, 2019, we amortized $27,722 into interest expense and
recorded additional interest expense on the note of $4,129.
[8] In
February 2019, we entered into a Convertible Promissory Note and received proceeds of $240,000. The note was issued with a
$30,000 original issue discount and loan fees of $3,000, incurs interest at 12% per annum, and has a maturity date of August
6, 2019. In accordance with the terms of the note, we issued 22,500,000 shares of common stock (the “Returnable Shares”)
to the note holder as a commitment fee, provided, however, the Returnable Shares must be returned to us if the note is fully
repaid and satisfied prior to the date which is 180 days following the issue date. The Convertible Promissory Note has a variable
conversion rate that is 65% of the lowest trading price during the previous 20-trading-day period, subject to adjustment.
Therefore, the conversion feature is accounted for as a derivative instrument (see Note 7). We allocated the proceeds of the
note to the common stock issued and to the fair value of the note, taking into consideration the fair value of the conversion
feature. As a result, the common stock was valued at $69,871, we recorded a debt discount of $270,000, and captured loan fees,
recorded as interest expense, of $120,128. During the year ended March 31, 2019, we recorded amortization of the debt discount
of $72,514 into interest expense and recorded additional interest expense on the note of $4,172. During the three months ended
June 30, 2019, we amortized $140,400 into interest expense and recorded additional interest expense on the note of $8,078.
Subsequent to June 30, 2019 this note was paid in full and the 22,500,000 Returnable Shares were returned and cancelled (see
Note 10).
[9] In
March 2019, we entered into a Convertible Promissory Note and received proceeds of $135,000 after incurring loan fees of $3,000.
The note incurs interest at 12% per annum and has a maturity date of June 14, 2020. The Convertible Promissory Note has a
variable conversion rate that is 65% of the average of the two lowest closing prices during the previous 15-trading-day period,
subject to adjustment. Therefore, the conversion feature is accounted for as a derivative instrument (see Note 7). At inception,
we recorded a debt discount of $138,000 and captured loan fees, recorded as interest expense, of $64,492. During the year
ended March 31, 2019, we recorded amortization of the debt discount of $4,831 into interest expense and recorded additional
interest expense on the note of $726. During the three months ended June 30, 2019, we amortized $27,479 into interest expense
and recorded additional interest expense on the note of $4,129.
[10] In
April of 2019 we received proceeds of $100,000 from a short-term promissory note. The note has a fixed interest amount of
$20,000 and the note was to be repaid in four equal monthly payments of $30,000, the last payment due on June 30, 2019. The
last payment due date was extended to July 2, 2019 in exchange for $3,000. Accordingly, during the three months ended June
30, 2019 we repaid $90,000 and recorded $23,000 as interest expense. In
addition to the above debt transactions that were outstanding as of June 30, 2019 and March 31, 2019, during the three months
ended June 30, 2019, we also received proceeds of $100,000 from an additional short-term note. During the three months ended June
30, 2019, we recorded interest expense of $7,000 for fixed interest amounts due on the note and made total cash payments of $107,000
to extinguish the interest and principal amounts due on the note.</t>
  </si>
  <si>
    <t>Derivative Liability</t>
  </si>
  <si>
    <t>Derivative Instruments and Hedging Activities Disclosure [Abstract]</t>
  </si>
  <si>
    <t xml:space="preserve">NOTE
7 – DERIVATIVE LIABILITY During
the three months ended June 30, 2019, we had the following activity in our derivative liability account:
Derivative liability at March 31, 2019 $ 1,358,901
Derivative liability recorded on new instruments -
Change in fair value 1,759,190
Derivative liability at June 30, 2019 $ 3,118,091 We
use the binomial option pricing model to estimate fair value for those instruments convertible into common stock, at inception,
at conversion date, and at each reporting date. During the three months ended June 30, 2019, the assumptions used in our binomial
option pricing model were in the following range:
Risk free interest rate 1.92% - 2.18%
Expected life in years 0.10 – 0.96
Expected volatility 284% - 516% </t>
  </si>
  <si>
    <t>Stockholders' Equity (Deficit)</t>
  </si>
  <si>
    <t>Equity [Abstract]</t>
  </si>
  <si>
    <t xml:space="preserve">NOTE
8 – STOCKHOLDERS’ EQUITY (DEFICIT) Preferred
Stock We
are authorized to issue up to 10,000,000 shares of preferred stock with a par value of $0.001 and our Board of Directors has the
authority to issue one or more classes of preferred stock with rights senior to those of common stock and to determine the rights,
privileges and inference of that preferred stock, which has not yet been done. As of June 30, 2019 and March 31, 2019 we had no
preferred stock issued or outstanding. Common
Stock During
the three months ended June 30, 2019, we issued 39,215,648 shares of common stock in exchange for net proceeds of $325,000. In
conjunction with the sale of common stock during the year ended March 31, 2018, we provided a guarantee to certain individuals
such that we would issue additional shares of our common stock if the average closing price of our common stock fell below $0.02
per share on the 20 days preceding the 18-month anniversary of the date the shares were originally sold. As a result of this guarantee,
we had recorded $626,388 in accounts payable and accrued liabilities on our balance sheet as of March 31, 2018. During the year
ended March 31, 2019, the 18-month anniversary passed without the common stock falling below the set threshold, therefore, we
were released from the guarantee, and we increased additional paid-in capital by $525,000 to remove the previously recorded offering
costs. During the three months ended June 30, 2019, the 18-month anniversary passed without the common stock falling below the
set threshold, therefore, we were released from the guarantee, and we increased additional paid-in capital by $101,388 to remove
the previously recorded offering costs. As
of June 30, 2019 and March 31, 2019, the Company had 2,679,376,966 and 2,640,161,318 shares of common stock issued and outstanding,
respectively. Employee
Stock Options The
nonqualified plan adopted in 2007 authorized 65,000 shares, of which 47,500 had been granted as of March 31, 2018. The qualified
plan adopted in October of 2008 authorizes 125,000 shares and was approved by a majority of our shareholders on September 16,
2009. As of March 31, 2018, 42,500 shares had been granted under the 2008 plan. Effective April 1, 2018 we cancelled both the
2007 and 2008 plans, as well as any shares that were allocated under the plans and were not yet issued. The
following table summarizes the changes in employee stock options outstanding and the related prices for the shares of our common
stock issued to employees under two employee stock option plans:
Weighted
Weighted Average
Average Remaining Aggregate
Number of Exercise Contractual Intrinsic
Shares Price Life (years) Value
Options outstanding at March 31, 2018 35,000 $ 10.00 1.51 $ -
Granted - $ -
Exercised - $ -
Canceled / expired - $ -
Options outstanding at March 31, 2019 35,000 $ 10.00 0.51 $ -
Granted - $ -
Exercised - $ -
Canceled / expired - $ -
Options outstanding at June 30, 2019 35,000 $ 10.00 0.26 $ -
Options exercisable at June 30, 2019 35,000 $ 10.00 0.26 $ - Stock-based
compensation expense in connection with options granted to employees for the three months ended June 30, 2019 and 2018, was $0. Warrants The
following table summarizes the warrants outstanding and the related prices for the shares of our common stock as of June 30, 2019:
Warrants Outstanding Warrants Exercisable
Weighted
Average Weighted Weighted
Remaining Average Average
Exercise Number Contractual Exercise Number Exercise
Price Outstanding Life (Years) Price Exercisable Price
$ 1.50 5,052,497 0.11 $ 1.50 5,052,497 $ 1.50 Transactions
involving our warrant issuance are summarized as follows:
Weighted
Number of Average
Shares Exercise Price
Warrants outstanding at March 31, 2018 6,169,497 $ 1.50
Granted / restated - $ -
Canceled - $ -
Expired (1,117,000 ) $ 1.48
Warrants outstanding at March 31, 2019 5,052,497 $ 1.50
Granted - $ -
Canceled - $ -
Expired - $ -
Warrants outstanding at June 30, 2019 5,052,497 $ 1.50 </t>
  </si>
  <si>
    <t>Commitments and Contingencies</t>
  </si>
  <si>
    <t>Commitments and Contingencies Disclosure [Abstract]</t>
  </si>
  <si>
    <t>NOTE
9 – COMMITMENTS AND CONTINGENCIES Litigation In
the ordinary course of business, we may be or have been involved in legal proceedings from time to time. Below is a description
of all legal proceedings we were involved in during the three months ended June 30, 2019.
● In
February 2018, we received a subpoena from the United States Commodity Futures Trading Commission (“CFTC”). We
complied with the terms of the subpoena, negotiated a resolution of this matter with the CFTC staff, and a final order was
issued on September 14, 2018. Under the order, we are not admitting or denying any of the allegations, will pay a fine of
$150,000, and have agreed not to act as an unregistered Commodities Trading Advisor in the future. As of June 30, 2019 we
have paid $135,000 to CFTC and the remaining unpaid balance has been included in Accounts Payable and Accrued Liabilities
on our consolidated balance sheet.
● In
April of 2019, we received a Summons and Complaint from Fibernet Corp making claims of unpaid invoices and breach of contracts
entered into in February 2012 and January 2015 as RazorData Corp. Without admitting fault or liability, in June of 2019, we
entered into an agreement with Fibernet Corp to settle all claims and release us from any future claims in exchange for a
payment of $35,160 to avoid ongoing litigation related to this matter.</t>
  </si>
  <si>
    <t>Subsequent Events</t>
  </si>
  <si>
    <t>Subsequent Events [Abstract]</t>
  </si>
  <si>
    <t>NOTE
10 – SUBSEQUENT EVENTS In
July 2019 190,000,000 shares of our common stock was issued to Wealth Engineering, LLC (an entity jointly owned and controlled
by its members, Annette Raynor and Mario Romano, our executives), 10,000,000 shares of our common stock was issued to Bill Kosoff,
our acting Chief Financial Officer, and 20,000,000 shares of our common stock was issued to Chad Garner, President of Kuvera,
LLC. The shares were issued as compensation that vests over two years and is contingent upon the individuals’ continued
employment. One third of the shares vest upon issuance and one third after one year and the remaining one third upon the second
anniversary of the issuance. In
July 2019 22,500,000 shares issued to a debt holder as a commitment fee were returned and cancelled in accordance with the terms
of the debt arrangement (see Note 6). In
July 2019, we entered into a Convertible Promissory Note and received proceeds of $140,000 after incurring loan fees of $3,000.
The note incurs interest at 12% per annum and has a maturity date of October 8, 2020. The Convertible Promissory Note has a variable
conversion rate that is 65% of the average of the lowest two closing prices during the previous 15-trading-day period, subject
to adjustment. Effective
July 23, 2019, we entered into a Securities Purchase and Royalty Agreement with Brian McMullen. Under the terms of the Agreement,
we received proceeds of $900,000 and will offset an additional $100,000 due to McMullen. Those amounts are included in a new convertible
promissory note (the “Note”) that has a maturity date of July 23, 2022. In exchange for certain concessions made by
McMullen, including the lack of interest on the Note and the requirement that no minimum payments will be required under the Note
through December 31, 2019, the Note includes $2,600,000 in additional consideration, for a total of $3,600,000. Up to $2,600,000
of the Note amount is convertible into our common stock; however, all payments under the Note will reduce the portion of the Note
that may be converted. Additionally, McMullen has agreed to a two-year lock-up on all shares issued under the conversion provisions. On
July 25, 2019, Ryan Smith voluntarily resigned as Chief Executive Officer to focus on our subsidiary’s operations. Annette
Raynor, our Chief Operating Officer, was appointed to serve as our new Chief Executive Officer. Also on July 25, 2019, our board
of directors appointed Brian McMullen to fill the vacancy created by the board’s recent decision to increase the size of
the board from three members to four. In
August 2019 we issued 1,000,000 shares of our common stock to an employee for compensation. The shares are subject to forfeiture
if the employee is not in good standing six months after the date of issuance. In
accordance with ASC Topic 855, Subsequent Events, we have evaluated subsequent events through the date of this filing and have
determined that there are no additional subsequent events that require disclosure.</t>
  </si>
  <si>
    <t>Summary of Significant Accounting Policies (Policies)</t>
  </si>
  <si>
    <t>Basis of Presentation</t>
  </si>
  <si>
    <t>Basis
of Presentation The
accompanying unaudited condensed consolidated financial statements have been prepared in accordance with the rules and regulations
(Regulation S-X) of the Securities and Exchange Commission (the “SEC”) and with the instructions to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results of operations for the three months ended June 30, 2019, are not necessarily
indicative of the operating results that may be expected for the year ending March 31, 2020. These unaudited condensed consolidated
financial statements should be read in conjunction with the March 31, 2019 consolidated financial statements and notes thereto
included in our Annual Report on Form 10-K for the year ended March 31, 2019.</t>
  </si>
  <si>
    <t>Principles of Consolidation</t>
  </si>
  <si>
    <t>Principles
of Consolidation The
consolidated financial statements include the accounts of Investview, Inc., and our wholly owned subsidiaries, Kuvera, LLC, Investment
Tools &amp; Training, LLC, Razor Data Corp., S.A.F.E. Management, LLC, SafeTek, LLC (formerly WealthGen Global, LLC), United Games,
LLC, United League, LLC, and Kuvera France S.A.S. Through March 31, 2019 we had determined that one affiliated entity, Kuvera
LATAM S.A.S., which we previously conducted business with, was a variable interest entity and we were the primary beneficiary
of the entity’s activities, which are similar to those of Kuvera, LLC. As a result, through March 31, 2019 we had consolidated
the accounts of this variable interest entity into the accompanying consolidated financial statements. Further, because the Company
did not have any ownership interest in this variable interest entity, the Company had allocated the contributed capital in the
variable interest entity as a component of noncontrolling interest. As of April 1, 2019 Kuvera LATAM S.A.S. had no operations
and ceased to exist, therefore, as of that date, no consolidation of the entity is necessary and we recorded a gain on deconsolidation
of $53,739 to eliminate the intercompany account with Kuvera LATAM S.A.S. All intercompany transactions and balances have been
eliminated in consolidation.</t>
  </si>
  <si>
    <t>Financial Statement Reclassification</t>
  </si>
  <si>
    <t>Financial
Statement Reclassification Certain
account balances from prior periods have been reclassified in these consolidated financial statements to conform to current period
classifications.</t>
  </si>
  <si>
    <t>Use of Estimates</t>
  </si>
  <si>
    <t>Use
of Estimates The
preparation of these unaudited condensed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Foreign Exchange</t>
  </si>
  <si>
    <t xml:space="preserve">Foreign
Exchange We
have consolidated the accounts of Kuvera France S.A.S. into our consolidated financial statements and have consolidated the accounts
of Kuvera LATAM S.A.S. through March 31, 2019. The operations of Kuvera France S.A.S. are conducted in France and its functional
currency is the Euro. The operations of Kuvera LATAM S.A.S. are conducted in Colombia and its functional currency is the Colombian
Peso. The
financial statements of Kuvera France S.A.S. and Kuvera LATAM S.A.S. are prepared using their respective functional currency and
have been translated into U.S. dollars (“USD”). Assets and liabilities are translated into USD at the applicable exchange
rates at period-end. Stockholders’ equity is translated using historical exchange rates. Revenue and expenses are translated
at the average exchange rates for the period. Any translation adjustments are included as foreign currency translation adjustments
in accumulated other comprehensive income in our stockholders’ equity (deficit). The
following rates were used to translate the accounts of Kuvera France S.A.S. and Kuvera LATAM S.A.S. into USD at the following
balance sheet dates.
June 30, 2019 March 31, 2019
Euro to USD 1.13755 1.12200
Colombian Peso to USD n/a 0.00031 The
following rates were used to translate the accounts of Kuvera France S.A.S. and Kuvera LATAM S.A.S. into USD for the following
operating periods.
Three Months Ended June 30,
2019 2018
Euro to USD 1.12398 n/a
Colombian Peso to USD n/a 0.00035 </t>
  </si>
  <si>
    <t>Cryptocurrencies</t>
  </si>
  <si>
    <t>Cryptocurrencies We
hold cryptocurrency-denominated assets (“cryptocurrencies”) and include them in our consolidated balance sheet as
other current assets. We record cryptocurrencies at fair market value and recognize the change in the fair value of our cryptocurrencies
as an unrealized gain or loss in the consolidated statement of operations. As of June 30, 2019 and March 31, 2019 the fair value
of our cryptocurrencies was $89,339 and $142,061, respectively. During the three months ended June 30, 2019 we recorded $410 and
$147,410 as a total realized and unrealized gain (loss) on cryptocurrency, respectively. During the three months ended June 30,
2018 we recorded $23,732 and $(289) as a total realized and unrealized gain (loss) on cryptocurrency, respectively.</t>
  </si>
  <si>
    <t>Long-lived Assets - Intangible Assets &amp; License Agreement</t>
  </si>
  <si>
    <t xml:space="preserve">Long-Lived
Assets – Intangible Assets &amp; License Agreement We
account for our intangible assets and long-term license agreement in accordance with ASC Subtopic 350-30, General Intangibles
Other Than Goodwill, and ASC Subtopic 360-10-05, Accounting for the Impairment or Disposal of Long-Lived Assets. ASC Subtopic
350-30 requires assets to be measured based on the fair value of the consideration given or the fair value of the assets (or net
assets) acquired, whichever is more clearly evident and, thus, more reliably measurable. Further, ASC Subtopic 350-30 requires
an intangible asset to be amortized over its useful life and for the useful life to be evaluated every reporting period to determine
whether events or circumstances warrant a revision to the remaining period of amortization. If the estimate of useful life is
changed the remaining carrying amount of the intangible asset is amortized prospectively over the revised remaining useful life.
Costs of internally developing, maintaining, or restoring intangible assets are recognized as an expense when incurred. In
June of 2017 we issued 80,000,000 shares of common stock with a value of $2,256,000 for a 15-year license agreement. Annual amortization
over the 15-year life is expected to be $150,400 per year. Amortization recognized for the three months ended June 30, 2019 and
2018 was $37,497 and $37,497, respectively, and the long-term license agreement was recorded at a net value of $1,945,723 and
$1,983,220 as of June 30, 2019 and March 31, 2019, respectively. In
June of 2018 we purchased United Games, LLC and United League, LLC and recorded the transaction as a business combination. Intangible
assets acquired in the business combination were recorded at fair value on the date of acquisition and are being amortized on
a straight-line method over their estimated useful lives.
Estimated
Useful Life
(years) Value
FireFan mobile application 4 $ 331,000
Back office software 10 408,000
Tradename/trademark - FireFan 5 248,000
Tradename/trademark - United Games 0.45 4,000
Customer contracts/relationships 5 825,000
1,816,000
Accumulated amortization as of June 30, 2019 (323,621 )
Net book value, June 30, 2109 $ 1,492,379 Amortization
expense is expected to be as follows:
Remainder of 2020 $ 254,771
Fiscal year ending March 31, 2021 338,150
Fiscal year ending March 31, 2022 338,150
Fiscal year ending March 31, 2023 280,338
Fiscal year ending March 31, 2024 105,474
Fiscal year ending March 31, 2025 and beyond 175,496
$ 1,492,379 </t>
  </si>
  <si>
    <t>Impairment of Long-lived Assets</t>
  </si>
  <si>
    <t>Impairment
of Long-Lived Assets We
have adopted ASC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or when the historical cost carrying value
of an asset may no longer be appropriat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uture net cash flows expected to result from the asset,
including eventual disposition. Should impairment in value be indicated, the carrying value of intangible assets will be adjusted
and an impairment loss is recorded equal to the difference between the asset’s carrying value and fair value or disposable
value. During the three months ended June 30, 2019 and 2018 no impairment was recognized.</t>
  </si>
  <si>
    <t>Fair Value of Financial Instruments</t>
  </si>
  <si>
    <t xml:space="preserve">Fair
Value of Financial Instruments Fair
value is defined as the price that would be received to sell an asset or paid to transfer a liability in an orderly transaction
between market participants at the measurement date, based on our principal or, in the absence of a principal, most advantageous
market for the specific asset or liability. U.S.
generally accepted accounting principles provide for a three-level hierarchy of inputs to valuation techniques used to measure
fair value, defined as follows:
Level
1: Inputs
that are quoted prices (unadjusted) for identical assets or liabilities in active markets that the entity can access.
Level 2: 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and
- inputs
that are derived principally from or corroborated by observable market data by correlation or other means.
Level
3: Inputs
that are unobservable and reflect management’s own assumptions about the inputs market participants would use in pricing
the asset or liability based on the best information available in the circumstances (e.g., internally derived assumptions
surrounding the timing and amount of expected cash flows). Our
financial instruments consist of cash, accounts receivable, accounts payable, and debt. We have determined that the book value
of our outstanding financial instruments as of June 30, 2019 and March 31, 2019, approximates the fair value due to their short-term
nature. Items
recorded or measured at fair value on a recurring basis in the accompanying consolidated financial statements consisted of the
following items as of June 30, 2019:
Level 1 Level 2 Level 3 Total
Cryptocurrencies $ 89,339 $ - $ - $ 89,339
Total Assets $ 89,339 $ - $ - $ 89,339
Derivative liability $ - $ 3,118,091 $ - $ 3,118,091
Total Liabilities $ - $ 3,118,091 $ - $ 3,118,091 Items
recorded or measured at fair value on a recurring basis in the accompanying consolidated financial statements consisted of the
following items as of March 31, 2019:
Level 1 Level 2 Level 3 Total
Cryptocurrencies $ 142,061 $ - $ - $ 142,061
Total Assets $ 142,061 $ - $ - $ 142,061
Derivative liability $ - $ 1,358,901 $ - $ 1,358,901
Total Liabilities $ - $ 1,358,901 $ - $ 1,358,901 </t>
  </si>
  <si>
    <t>Revenue Recognition</t>
  </si>
  <si>
    <t xml:space="preserve">Revenue
Recognition We
recognize revenue in accordance with ASC 606-10 where revenue is measured based on a consideration specified in a contract with
a customer and recognized when we satisfy the performance obligation specified in each contract. The
majority of our revenue is generated by subscription sales and payment is received at the time of purchase. Our performance obligation
is to provide services over a fixed subscription period, therefore we recognize revenue ratably over the subscription period and
deferred revenue is recorded for the portion of the subscription period subsequent to each reporting date. Additionally, we offer
a 10-day trial period to subscription customers, during which a full refund can be requested if a customer does not like the product.
Revenues are deferred during the trial period as collection is not probable until that time has passed. Revenues are presented
net of refunds, sales incentives, credits, and known and estimated credit card chargebacks. We
generate revenue from the sale of cryptocurrency mining services to our customers through an arrangement with a third-party supplier.
Our performance obligation is to arrange for the third-party to provide mining services to our customers and payment is received
at the time of purchase, therefore revenue is recognized upon receipt of payment. We recognize revenue in the amount of the fee
to which we are entitled to as an agent, or the amount of consideration that we retain after paying the third-party the consideration
received in exchange for the services the third-party is to provide. We
generate revenue from the sale of high-speed computer processing equipment that is used for any of the following intense processing
activities: protein folding, CGI rendering, Game Streaming, Machine &amp; Deep Learning, Mining, Independent Financial Verification,
and general high-speed computing. Our performance obligation is to deliver an equipment package to our customers which includes
hardware, software, and firmware and is drop-shipped to a hosting data center. We receive payment at the time of purchase and
recognize revenue when the equipment package is delivered and ready for maintenance and hosting, which our customers arrange for,
and obtain, from a separate third party that provides such services. Revenue
generated for the three months ended June 30, 2019 is as follows:
Subscription Revenue Equipment Sales Cryptocurrency Mining Revenue Total
Gross billings $ 8,292,701 $ - $ - $ 8,292,701
Refunds, incentives, credits, and chargebacks (780,988 ) - - (780,988 )
Amounts paid to supplier - - - -
Net revenue $ 7,511,713 $ - $ - $ 7,511,713 Revenue
generated for the three months ended June 30, 2018 is as follows:
Subscription Revenue Equipment Sales Cryptocurrency Mining Revenue Total
Gross billings $ 6,510,786 $ - $ 4,169,470 $ 10,680,256
Refunds, incentives, credits, and chargebacks (399,397 ) - - (399,397 )
Amounts paid to supplier - - (2,769,038 ) (2,769,038 )
Net revenue $ 6,111,389 $ - $ 1,400,432 $ 7,511,821 </t>
  </si>
  <si>
    <t>Net Income (loss) Per Share</t>
  </si>
  <si>
    <t xml:space="preserve">Net
Income (Loss) per Share We
follow ASC subtopic 260-10, Earnings per Share (“ASC 260-10”), which specifies the computation, presentation, and
disclosure requirements of earnings per share information. Basic loss per share has been calculated based upon the weighted average
number of common shares outstanding. Convertible debt, stock options, and warrants have been excluded as common stock equivalents
in the diluted loss per share because their effect is anti-dilutive on the computation. Potentially
dilutive securities excluded from the computation of basic and diluted net loss per share are as follows:
June 30, 2019 June 30, 2018
Options to purchase common stock 35,000 35,000
Warrants to purchase common stock 5,052,497 6,139,497
Notes convertible into common stock 172,826,927 -
Totals 177,914,424 6,174,497 </t>
  </si>
  <si>
    <t>Summary of Significant Accounting Policies (Tables)</t>
  </si>
  <si>
    <t>Schedule of Exchange Rates</t>
  </si>
  <si>
    <t xml:space="preserve">The
following rates were used to translate the accounts of Kuvera France S.A.S. and Kuvera LATAM S.A.S. into USD at the following
balance sheet dates.
June 30, 2019 March 31, 2019
Euro to USD 1.13755 1.12200
Colombian Peso to USD n/a 0.00031 The
following rates were used to translate the accounts of Kuvera France S.A.S. and Kuvera LATAM S.A.S. into USD for the following
operating periods.
Three Months Ended June 30,
2019 2018
Euro to USD 1.12398 n/a
Colombian Peso to USD n/a 0.00035 </t>
  </si>
  <si>
    <t>Schedule of Long-Lived Assets</t>
  </si>
  <si>
    <t xml:space="preserve"> Estimated
Useful Life
(years) Value
FireFan mobile application 4 $ 331,000
Back office software 10 408,000
Tradename/trademark - FireFan 5 248,000
Tradename/trademark - United Games 0.45 4,000
Customer contracts/relationships 5 825,000
1,816,000
Accumulated amortization as of June 30, 2019 (323,621 )
Net book value, June 30, 2109 $ 1,492,379 </t>
  </si>
  <si>
    <t>Schedule of Amortization Expense</t>
  </si>
  <si>
    <t xml:space="preserve">Amortization
expense is expected to be as follows:
Remainder of 2020 $ 254,771
Fiscal year ending March 31, 2021 338,150
Fiscal year ending March 31, 2022 338,150
Fiscal year ending March 31, 2023 280,338
Fiscal year ending March 31, 2024 105,474
Fiscal year ending March 31, 2025 and beyond 175,496
$ 1,492,379 </t>
  </si>
  <si>
    <t>Schedule of Fair Value Assets and Liabilities Measured on Recurring Basis</t>
  </si>
  <si>
    <t xml:space="preserve">Items
recorded or measured at fair value on a recurring basis in the accompanying consolidated financial statements consisted of the
following items as of June 30, 2019:
Level 1 Level 2 Level 3 Total
Cryptocurrencies $ 89,339 $ - $ - $ 89,339
Total Assets $ 89,339 $ - $ - $ 89,339
Derivative liability $ - $ 3,118,091 $ - $ 3,118,091
Total Liabilities $ - $ 3,118,091 $ - $ 3,118,091 Items
recorded or measured at fair value on a recurring basis in the accompanying consolidated financial statements consisted of the
following items as of March 31, 2019:
Level 1 Level 2 Level 3 Total
Cryptocurrencies $ 142,061 $ - $ - $ 142,061
Total Assets $ 142,061 $ - $ - $ 142,061
Derivative liability $ - $ 1,358,901 $ - $ 1,358,901
Total Liabilities $ - $ 1,358,901 $ - $ 1,358,901 </t>
  </si>
  <si>
    <t>Schedule of Revenue Generated</t>
  </si>
  <si>
    <t xml:space="preserve">Revenue
generated for the three months ended June 30, 2019 is as follows:
Subscription Revenue Equipment Sales Cryptocurrency Mining Revenue Total
Gross billings $ 8,292,701 $ - $ - $ 8,292,701
Refunds, incentives, credits, and chargebacks (780,988 ) - - (780,988 )
Amounts paid to supplier - - - -
Net revenue $ 7,511,713 $ - $ - $ 7,511,713 Revenue
generated for the three months ended June 30, 2018 is as follows:
Subscription Revenue Equipment Sales Cryptocurrency Mining Revenue Total
Gross billings $ 6,510,786 $ - $ 4,169,470 $ 10,680,256
Refunds, incentives, credits, and chargebacks (399,397 ) - - (399,397 )
Amounts paid to supplier - - (2,769,038 ) (2,769,038 )
Net revenue $ 6,111,389 $ - $ 1,400,432 $ 7,511,821 </t>
  </si>
  <si>
    <t>Schedule of Antidilutive Securities Excluded from Computation of Earnings Per Share</t>
  </si>
  <si>
    <t xml:space="preserve">Potentially
dilutive securities excluded from the computation of basic and diluted net loss per share are as follows:
June 30, 2019 June 30, 2018
Options to purchase common stock 35,000 35,000
Warrants to purchase common stock 5,052,497 6,139,497
Notes convertible into common stock 172,826,927 -
Totals 177,914,424 6,174,497 </t>
  </si>
  <si>
    <t>Related Party Transactions (Tables)</t>
  </si>
  <si>
    <t>Schedule of Related Party Payables</t>
  </si>
  <si>
    <t>Our
related-party payables consisted of the following:
June 30, 2019 March 31, 2019
Short-term advances [1] $ 315,488 $ 440,489
Short-term Promissory Note entered into on 8/17/18 [2] 80,000 105,000
$ 395,488 $ 545,489
[1] We
periodically receive advances for operating funds from our current majority shareholders and other related parties, including
entities that are owned, controlled, or influenced by our owners or management. These advances are due on demand, generally
have no interest or fees associated with them, and are unsecured. During the three months ended June 30, 2019, we received
$206,500 in cash proceeds from advances and repaid related parties $331,501.
[2] A
member of the senior management team advanced funds of $100,000 on August 17, 2018, under a short-term promissory note due
to be repaid on August 31, 2018. On August 31, 2018 the note was amended to be due on demand or, in absence of a demand, due
on August 31, 2019. The note had a fixed interest payment of $5,000 which was recorded as interest expense in the statement
of operations during the year ended March 31, 2019. During the three months ended June 30, 2019 we made repayments of $25,000
on the note.</t>
  </si>
  <si>
    <t>Debt (Tables)</t>
  </si>
  <si>
    <t>Schedule of Debt</t>
  </si>
  <si>
    <t>Our
debt consisted of the following:
June 30, 2019 March
31, 2019
Short-term advance received on 8/31/18 [1] $ 65,000 $ 75,000
Secured merchant agreement for future receivables entered into on 2/14/19 [2] 368,228 641,687
Secured merchant agreement for future receivables entered into on 2/14/19 [3] 272,520 468,790
Secured merchant agreements for future receivables entered into on 2/14/19 [4] 352,535 597,060
Promissory note entered into on 1/16/19 [5] - 60,000
Secured merchant agreements for future receivables entered into on 3/28/19 [6] - 25,650
Convertible promissory note entered into on 1/11/19 [7] 58,451 26,600
Convertible promissory note entered into on 2/6/19 [8] 225,164 76,686
Convertible promissory note entered into on 3/14/19 [9] 37,165 5,557
Promissory note entered into on 4/15/19 [10] 33,000 -
$ 1,412,063 $ 1,977,030
[1] In
August 2018, we received a $75,000 short-term advance. The advance is due on demand, has no interest rate, and is unsecured.
During the three months ended June 30, 2019 we made payments of $10,000
[2] During
September 2018, we entered into a Secured Merchant Agreement for future receivables with an entity that provides quick access
to working capital. On September 28, 2018, we received proceeds from this arrangement of $570,000. In accordance with the
terms of the agreement, we were required to repay $839,400 by making ACH payments in the amount of 10% of our daily cash receipts.
Accordingly, we recorded $269,400 as a debt discount at the inception of the agreement, which was the difference between the
funds received and the amount that was to be repaid. In February 2019 we replaced this agreement with a new Secured Merchant
Agreement (see below), therefore transferring $233,501 of amounts owed to a new agreement. However, prior to the terminating
the September agreement, we made payments of $605,899 and amortized $269,400 into interest expense.
During
January 2019, we entered into a Secured Merchant Agreement for future receivables with an entity that provides quick access
to working capital. On January 11, 2019, we received proceeds from this arrangement of $349,851. In accordance with the terms
of the agreement, we were required to repay $489,650 by making daily ACH payments of $1,000 for the first 30 days following
the date of the agreement and daily ACH payments of $2,999 thereafter. Accordingly, we recorded $139,799 as a debt discount
at the inception of the agreement, which was the difference between the funds received and the amount that was to be repaid.
In February 2019 we replaced this agreement with a new Secured Merchant Agreement (see below), therefore transferring $449,657
of amounts owed to a new agreement. However, prior to the terminating the January agreement, we made payments of $39,993 and
amortized $139,799 into interest expense.
During
February 2019, we entered into a Secured Merchant Agreement for future receivables with an entity that provides quick access
to working capital. On February 15, 2019, we received proceeds from this arrangement of $73,801 after paying off $233,501
from a September 2018 agreement (see above) and $449,657 from a January 2019 agreement (see above). In accordance with the
terms of the agreement, we are required to repay $909,350 by making daily ACH payments of $5,049. Accordingly, we recorded
$152,391 as a debt discount at the inception of the agreement, which was the difference between the funds received plus the
earlier debt paid off, and the amount that was to be repaid. During the year ended March 31, 2019, we repaid $141,372 and
amortized $26,100 into interest expense. During the three months ended June 30, 2019, we repaid $328,185 and amortized $54,726
into interest expense.
[3] During
December 2018, we entered into a Secured Merchant Agreement for future receivables with an entity that provides quick access
to working capital. On December 17, 2018, we received proceeds from this arrangement of $380,000. In accordance with the terms
of the agreement, we were required to repay $559,600 by making daily ACH payments of $3,000. Accordingly, we recorded $179,600
as a debt discount at the inception of the agreement, which was the difference between the funds received and the amount that
was to be repaid. In February 2019 we replaced this agreement with a new Secured Merchant Agreement (see below), therefore
transferring $421,600 of amounts owed to a new agreement. However, prior to the terminating the December agreement, we made
payments of $138,000 and amortized $179,600 into interest expense.
During
February 2019, we entered into a Secured Merchant Agreement for future receivables with an entity that provides quick access
to working capital. On February 15, 2019, we received proceeds from this arrangement of $126,932 after paying off $421,600
from a December 2018 agreement (see above). In accordance with the terms of the agreement, we are required to repay $840,000
by making daily ACH payments of $4,649. Accordingly, we recorded $291,468 as a debt discount at the inception of the agreement,
which was the difference between the funds received plus the earlier debt paid off, and the amount that was to be repaid.
During the year ended March 31, 2019, we repaid $129,388 and amortized $49,646 into interest expense. During the three months
ended June 30, 2019, we repaid $300,365 and amortized $104,095 into interest expense.
[4] During
October 2018, we entered into a Secured Merchant Agreement for future receivables with an entity that provides quick access
to working capital. During October 2018, we received proceeds from this arrangement of $77,260. In accordance with the terms
of the agreement, we were required to repay $699,500 by making daily ACH payments of $4,372. Accordingly, we recorded $224,500
as a debt discount at the inception of the agreement, which was the difference between the funds received and the amount that
was to be repaid. In February 2019 we replaced this agreement with a new Secured Merchant Agreement (see below), therefore
transferring $327,880 of amounts owed to a new agreement. However, prior to the terminating the October agreement, we made
payments of $371,620 and amortized $224,500 into interest expense.
During
February 2019, we entered into a Secured Merchant Agreement for future receivables with an entity that provides quick access
to working capital. On February 15, 2019, we received proceeds from this arrangement of $126,932 after paying off $327,880
from an October 2018 agreement (see above). In accordance with the terms of the agreement, we are required to repay $629,550
by making daily ACH payments of $3,498. Accordingly, we recorded $224,410 as a debt discount at the inception of the agreement,
which was the difference between the funds received plus the earlier debt paid off, and the amount that was to be repaid.
Also during February 2019, we entered into a second Secured Merchant Agreement with this same entity, receiving proceeds of
$288,000. In accordance with the terms of the agreement, we are required to repay $419,700 by making daily ACH payments of
$2,332. Accordingly, we recorded $131,700 as a debt discount at the inception of the agreement, which was the difference between
the funds received and the amount that was to be repaid. During the year ended March 31, 2019, we repaid $157,410 on these
two agreements and amortized $61,330 into interest expense. During the three months ended June 30, 2019, we repaid $373,120
on these agreements and amortized $128,595 into interest expense.
[5] In
January 2019, we received funds of $631,617 and repaid $511,617 in a series of transactions representing short-term advances.
On January 16, 2019, we entered into a short-term promissory note for the resulting $120,000 owed as a result of the transactions.
The note had a zero percent interest rate and was due within the shorter of three months or the receipt of cash from a $1
million financing arrangement. During the three months ended June 30, 2019, we repaid $60,000 of the amount due under the
note.
[6] During
March 2019, we entered into a Secured Merchant Agreement for future receivables with an entity that provides quick access
to working capital. On March 29, 2019, we received proceeds from this arrangement of $28,500. In accordance with the terms
of the agreement, we were required to repay $45,000 by making daily ACH payments of $4,500. Accordingly, we recorded $16,500
as a debt discount at the inception of the agreement, which was the difference between the funds received and the amount that
was to be repaid. During the year ended March 31, 2019, we repaid $4,500 and amortized $1,650 into interest expense. During
the three months ended June 30, 2019, we repaid $40,500 and amortized $14,850 into interest expense.
[7] In
January 2019, we entered into a Convertible Promissory Note and received proceeds of $135,000 after incurring loan fees of
$3,000. The note incurs interest at 12% per annum and has a maturity date of April 11, 2020. The Convertible Promissory Note
has a variable conversion rate that is 65% of the lowest closing price during the previous 15-trading-day period, subject
to adjustment. Therefore, the conversion feature is accounted for as a derivative instrument (see Note 7). At inception, we
recorded a debt discount of $138,000 and captured loan fees, recorded as interest expense, of $450,005. During the year ended
March 31, 2019, we recorded amortization of the debt discount of $23,152 into interest expense and recorded additional interest
expense on the note of $3,448. During the three months ended June 30, 2019, we amortized $27,722 into interest expense and
recorded additional interest expense on the note of $4,129.
[8] In
February 2019, we entered into a Convertible Promissory Note and received proceeds of $240,000. The note was issued with a
$30,000 original issue discount and loan fees of $3,000, incurs interest at 12% per annum, and has a maturity date of August
6, 2019. In accordance with the terms of the note, we issued 22,500,000 shares of common stock (the “Returnable Shares”)
to the note holder as a commitment fee, provided, however, the Returnable Shares must be returned to us if the note is fully
repaid and satisfied prior to the date which is 180 days following the issue date. The Convertible Promissory Note has a variable
conversion rate that is 65% of the lowest trading price during the previous 20-trading-day period, subject to adjustment.
Therefore, the conversion feature is accounted for as a derivative instrument (see Note 7). We allocated the proceeds of the
note to the common stock issued and to the fair value of the note, taking into consideration the fair value of the conversion
feature. As a result, the common stock was valued at $69,871, we recorded a debt discount of $270,000, and captured loan fees,
recorded as interest expense, of $120,128. During the year ended March 31, 2019, we recorded amortization of the debt discount
of $72,514 into interest expense and recorded additional interest expense on the note of $4,172. During the three months ended
June 30, 2019, we amortized $140,400 into interest expense and recorded additional interest expense on the note of $8,078.
Subsequent to June 30, 2019 this note was paid in full and the 22,500,000 Returnable Shares were returned and cancelled (see
Note 10).
[9] In
March 2019, we entered into a Convertible Promissory Note and received proceeds of $135,000 after incurring loan fees of $3,000.
The note incurs interest at 12% per annum and has a maturity date of June 14, 2020. The Convertible Promissory Note has a
variable conversion rate that is 65% of the average of the two lowest closing prices during the previous 15-trading-day period,
subject to adjustment. Therefore, the conversion feature is accounted for as a derivative instrument (see Note 7). At inception,
we recorded a debt discount of $138,000 and captured loan fees, recorded as interest expense, of $64,492. During the year
ended March 31, 2019, we recorded amortization of the debt discount of $4,831 into interest expense and recorded additional
interest expense on the note of $726. During the three months ended June 30, 2019, we amortized $27,479 into interest expense
and recorded additional interest expense on the note of $4,129.
[10] In
April of 2019 we received proceeds of $100,000 from a short-term promissory note. The note has a fixed interest amount of
$20,000 and the note was to be repaid in four equal monthly payments of $30,000, the last payment due on June 30, 2019. The
last payment due date was extended to July 2, 2019 in exchange for $3,000. Accordingly, during the three months ended June
30, 2019 we repaid $90,000 and recorded $23,000 as interest expense.</t>
  </si>
  <si>
    <t>Derivative Liability (Tables)</t>
  </si>
  <si>
    <t>Schedule of Derivative Liability</t>
  </si>
  <si>
    <t xml:space="preserve">During
the three months ended June 30, 2019, we had the following activity in our derivative liability account:
Derivative liability at March 31, 2019 $ 1,358,901
Derivative liability recorded on new instruments -
Change in fair value 1,759,190
Derivative liability at June 30, 2019 $ 3,118,091 </t>
  </si>
  <si>
    <t>Schedule of Assumptions Used in Binominal Option Pricing Model</t>
  </si>
  <si>
    <t xml:space="preserve">During the three months ended June 30, 2019, the assumptions used in our binomial
option pricing model were in the following range:
Risk free interest rate 1.92% - 2.18%
Expected life in years 0.10 – 0.96
Expected volatility 284% - 516% </t>
  </si>
  <si>
    <t>Stockholders' Equity (Deficit) (Tables)</t>
  </si>
  <si>
    <t>Summary of Changes in Employee Stock Options Outstanding and the Related Prices</t>
  </si>
  <si>
    <t xml:space="preserve">The
following table summarizes the changes in employee stock options outstanding and the related prices for the shares of our common
stock issued to employees under two employee stock option plans:
Weighted
Weighted Average
Average Remaining Aggregate
Number of Exercise Contractual Intrinsic
Shares Price Life (years) Value
Options outstanding at March 31, 2018 35,000 $ 10.00 1.51 $ -
Granted - $ -
Exercised - $ -
Canceled / expired - $ -
Options outstanding at March 31, 2019 35,000 $ 10.00 0.51 $ -
Granted - $ -
Exercised - $ -
Canceled / expired - $ -
Options outstanding at June 30, 2019 35,000 $ 10.00 0.26 $ -
Options exercisable at June 30, 2019 35,000 $ 10.00 0.26 $ - </t>
  </si>
  <si>
    <t>Summary of Warrants Outstanding and Related Prices</t>
  </si>
  <si>
    <t xml:space="preserve">The
following table summarizes the warrants outstanding and the related prices for the shares of our common stock as of June 30, 2019:
Warrants Outstanding Warrants Exercisable
Weighted
Average Weighted Weighted
Remaining Average Average
Exercise Number Contractual Exercise Number Exercise
Price Outstanding Life (Years) Price Exercisable Price
$ 1.50 5,052,497 0.11 $ 1.50 5,052,497 $ 1.50 </t>
  </si>
  <si>
    <t>Summary of Warrants Issued</t>
  </si>
  <si>
    <t xml:space="preserve">Transactions
involving our warrant issuance are summarized as follows:
Weighted
Number of Average
Shares Exercise Price
Warrants outstanding at March 31, 2018 6,169,497 $ 1.50
Granted / restated - $ -
Canceled - $ -
Expired (1,117,000 ) $ 1.48
Warrants outstanding at March 31, 2019 5,052,497 $ 1.50
Granted - $ -
Canceled - $ -
Expired - $ -
Warrants outstanding at June 30, 2019 5,052,497 $ 1.50 </t>
  </si>
  <si>
    <t>Organization and Nature of Business (Details Narrative) - USD ($)</t>
  </si>
  <si>
    <t>Jul. 20, 2018</t>
  </si>
  <si>
    <t>Jun. 06, 2017</t>
  </si>
  <si>
    <t>Mar. 31, 2017</t>
  </si>
  <si>
    <t>Entity incorporation, date of incorporation</t>
  </si>
  <si>
    <t>Jan. 30,
		1946</t>
  </si>
  <si>
    <t>Contribution Agreement [Member] | Wealth Generators, LLC [Member]</t>
  </si>
  <si>
    <t>Percentage on contributed shares</t>
  </si>
  <si>
    <t>100.00%</t>
  </si>
  <si>
    <t>Number of shares exchanged for common stock</t>
  </si>
  <si>
    <t>Acquisition Agreement [Member] | Market Trend Strategies, LLC [Member]</t>
  </si>
  <si>
    <t>Value pre-merger liabilities</t>
  </si>
  <si>
    <t>Purchase Agreement [Member] | United Games Marketing, LLC [Member]</t>
  </si>
  <si>
    <t>Number of shares purchased</t>
  </si>
  <si>
    <t>Summary of Significant Accounting Policies (Details Narrative) - USD ($)</t>
  </si>
  <si>
    <t>Apr. 02, 2019</t>
  </si>
  <si>
    <t>Jun. 30, 2017</t>
  </si>
  <si>
    <t>Other assets current</t>
  </si>
  <si>
    <t>Number of shares issued during period</t>
  </si>
  <si>
    <t>Value of shares issued during period</t>
  </si>
  <si>
    <t>Annual amortization on intangible assets</t>
  </si>
  <si>
    <t>15 years</t>
  </si>
  <si>
    <t>Amortization</t>
  </si>
  <si>
    <t>License Agreement [Member]</t>
  </si>
  <si>
    <t>Agreement term</t>
  </si>
  <si>
    <t>Long-Term License Agreement [Member]</t>
  </si>
  <si>
    <t>Kuvera LATAM S.A.S [Member]</t>
  </si>
  <si>
    <t>Summary of Significant Accounting Policies - Schedule of Exchange Rates (Details)</t>
  </si>
  <si>
    <t>Euro to USD [Member]</t>
  </si>
  <si>
    <t>Exchange Rate at Balance Sheet Dates</t>
  </si>
  <si>
    <t>Exchange Rate for Operating Periods</t>
  </si>
  <si>
    <t>Colombian Peso to USD [Member]</t>
  </si>
  <si>
    <t>Summary of Significant Accounting Policies - Schedule of Long-Lived Assets (Details)</t>
  </si>
  <si>
    <t>Jun. 30, 2019USD ($)</t>
  </si>
  <si>
    <t>Estimated Useful Life</t>
  </si>
  <si>
    <t>Long-lived intangible assets</t>
  </si>
  <si>
    <t>Accumulated amortization</t>
  </si>
  <si>
    <t>Net book value</t>
  </si>
  <si>
    <t>FireFan mobile application</t>
  </si>
  <si>
    <t>4 years</t>
  </si>
  <si>
    <t>Back office software</t>
  </si>
  <si>
    <t>10 years</t>
  </si>
  <si>
    <t>Tradename/trademark - FireFan</t>
  </si>
  <si>
    <t>5 years</t>
  </si>
  <si>
    <t>Tradename/trademark - United Games</t>
  </si>
  <si>
    <t>5 months 12 days</t>
  </si>
  <si>
    <t>Customer contracts/relationships</t>
  </si>
  <si>
    <t>Summary of Significant Accounting Policies - Schedule of Amortization Expense (Details)</t>
  </si>
  <si>
    <t>Remainder of 2020</t>
  </si>
  <si>
    <t>Fiscal year ending March 31, 2021</t>
  </si>
  <si>
    <t>Fiscal year ending March 31, 2022</t>
  </si>
  <si>
    <t>Fiscal year ending March 31, 2023</t>
  </si>
  <si>
    <t>Fiscal year ending March 31, 2024</t>
  </si>
  <si>
    <t>Fiscal year ending March 31, 2025 and beyond</t>
  </si>
  <si>
    <t>Summary of Significant Accounting Policies - Schedule of Fair Value Assets and Liabilities Measured on Recurring Basis (Details) - USD ($)</t>
  </si>
  <si>
    <t>Total Assets</t>
  </si>
  <si>
    <t>Total Liabilities</t>
  </si>
  <si>
    <t>Level 1 [Member]</t>
  </si>
  <si>
    <t>Level 2 [Member]</t>
  </si>
  <si>
    <t>Level 3 [Member]</t>
  </si>
  <si>
    <t>Summary of Significant Accounting Policies - Schedule of Revenue Generated (Details) - USD ($)</t>
  </si>
  <si>
    <t>Gross Billings</t>
  </si>
  <si>
    <t>Refunds, Incentives, Credits, and Chargebacks</t>
  </si>
  <si>
    <t>Amounts Paid to Supplier</t>
  </si>
  <si>
    <t>Net Revenue</t>
  </si>
  <si>
    <t>Equipment Sales [Member]</t>
  </si>
  <si>
    <t>Cryptocurrency Mining Revenue [Member]</t>
  </si>
  <si>
    <t>Summary of Significant Accounting Policies - Schedule of Antidilutive Securities Excluded from Computation of Earnings Per Share (Details) - shares</t>
  </si>
  <si>
    <t>Antidilutive Securities Excluded from Computation of Earnings Per Share, Amount</t>
  </si>
  <si>
    <t>Options to Purchase Common Stock [Member]</t>
  </si>
  <si>
    <t>Warrants to Purchase Common Stock [Member]</t>
  </si>
  <si>
    <t>Note Convertible into Common Stock [Member]</t>
  </si>
  <si>
    <t>Going Concern and Liquidity (Details Narrative) - USD ($)</t>
  </si>
  <si>
    <t>1 Months Ended</t>
  </si>
  <si>
    <t>Aug. 14, 2019</t>
  </si>
  <si>
    <t>Cash</t>
  </si>
  <si>
    <t>Working capital deficit</t>
  </si>
  <si>
    <t>Proceeds from new debt arrangements</t>
  </si>
  <si>
    <t>Net cash provided by operation</t>
  </si>
  <si>
    <t>Subsequent Event [Member]</t>
  </si>
  <si>
    <t>Related Party Transactions - Schedule of Related Party Payables (Details) - USD ($)</t>
  </si>
  <si>
    <t>[1]</t>
  </si>
  <si>
    <t>Short-term Promissory Note entered into on 8/17/18</t>
  </si>
  <si>
    <t>[2]</t>
  </si>
  <si>
    <t>Total related party payable</t>
  </si>
  <si>
    <t>We periodically receive advances for operating funds from our current majority shareholders and other related parties, including entities that are owned, controlled, or influenced by our owners or management. These advances are due on demand, generally have no interest or fees associated with them, and are unsecured. During the three months ended June 30, 2019, we received $206,500 in cash proceeds from advances and repaid related parties $331,501.</t>
  </si>
  <si>
    <t>A member of the senior management team advanced funds of $100,000 on August 17, 2018, under a short-term promissory note due to be repaid on August 31, 2018. On August 31, 2018 the note was amended to be due on demand or, in absence of a demand, due on August 31, 2019. The note had a fixed interest payment of $5,000 which was recorded as interest expense in the statement of operations during the year ended March 31, 2019. During the three months ended June 30, 2019 we made repayments of $25,000 on the note.</t>
  </si>
  <si>
    <t>Related Party Transactions - Schedule of Related Party Payables (Details) (Parenthetical) - USD ($)</t>
  </si>
  <si>
    <t>Aug. 31, 2018</t>
  </si>
  <si>
    <t>Aug. 17, 2018</t>
  </si>
  <si>
    <t>Repayments for related party debt</t>
  </si>
  <si>
    <t>Short-term promissory note advance funds</t>
  </si>
  <si>
    <t>Short-term Promissory Note [Member]</t>
  </si>
  <si>
    <t>Debt instrument due date</t>
  </si>
  <si>
    <t>Aug. 31,
		2019</t>
  </si>
  <si>
    <t>Extended due date</t>
  </si>
  <si>
    <t>Interest incurred</t>
  </si>
  <si>
    <t>Debt - (Details Narrative) - USD ($)</t>
  </si>
  <si>
    <t>Proceeds from short-term debt</t>
  </si>
  <si>
    <t>Cash payment</t>
  </si>
  <si>
    <t>Debt - Schedule of Debt (Details) - USD ($)</t>
  </si>
  <si>
    <t>Short-term Advance Received on 8/31/18 [Member]</t>
  </si>
  <si>
    <t>Secured Merchant Agreement for Future Receivables Entered into on 2/14/19 [Member]</t>
  </si>
  <si>
    <t>Secured Merchant Agreement for Future Receivables Entered into on 2/14/19 One [Member]</t>
  </si>
  <si>
    <t>[3]</t>
  </si>
  <si>
    <t>Secured Merchant Agreement for Future Receivables Entered into on 2/14/19 Two [Member]</t>
  </si>
  <si>
    <t>[4]</t>
  </si>
  <si>
    <t>Promissory Note Entered into on 1/16/19 [Member]</t>
  </si>
  <si>
    <t>[5]</t>
  </si>
  <si>
    <t>Secured Merchant Agreement for Future Receivables Entered into on 3/28/19 Three [Member]</t>
  </si>
  <si>
    <t>[6]</t>
  </si>
  <si>
    <t>Convertible Promissory Note Entered into on 1/11/19 [Member]</t>
  </si>
  <si>
    <t>[7]</t>
  </si>
  <si>
    <t>Convertible Promissory Note Entered into on 2/6/19 [Member]</t>
  </si>
  <si>
    <t>[8]</t>
  </si>
  <si>
    <t>Convertible Promissory Note Entered into on 3/14/19 [Member]</t>
  </si>
  <si>
    <t>[9]</t>
  </si>
  <si>
    <t>Promissory note entered into on 4/15/19 [Member]</t>
  </si>
  <si>
    <t>[10]</t>
  </si>
  <si>
    <t>In August 2018, we received a $75,000 short-term advance. The advance is due on demand, has no interest rate, and is unsecured. During the three months ended June 30, 2019 we made payments of $10,000</t>
  </si>
  <si>
    <t>During September 2018, we entered into a Secured Merchant Agreement for future receivables with an entity that provides quick access to working capital. On September 28, 2018, we received proceeds from this arrangement of $570,000. In accordance with the terms of the agreement, we were required to repay $839,400 by making ACH payments in the amount of 10% of our daily cash receipts. Accordingly, we recorded $269,400 as a debt discount at the inception of the agreement, which was the difference between the funds received and the amount that was to be repaid. In February 2019 we replaced this agreement with a new Secured Merchant Agreement (see below), therefore transferring $233,501 of amounts owed to a new agreement. However, prior to the terminating the September agreement, we made payments of $605,899 and amortized $269,400 into interest expense. During January 2019, we entered into a Secured Merchant Agreement for future receivables with an entity that provides quick access to working capital. On January 11, 2019, we received proceeds from this arrangement of $349,851. In accordance with the terms of the agreement, we were required to repay $489,650 by making daily ACH payments of $1,000 for the first 30 days following the date of the agreement and daily ACH payments of $2,999 thereafter. Accordingly, we recorded $139,799 as a debt discount at the inception of the agreement, which was the difference between the funds received and the amount that was to be repaid. In February 2019 we replaced this agreement with a new Secured Merchant Agreement (see below), therefore transferring $449,657 of amounts owed to a new agreement. However, prior to the terminating the January agreement, we made payments of $39,993 and amortized $139,799 into interest expense. During February 2019, we entered into a Secured Merchant Agreement for future receivables with an entity that provides quick access to working capital. On February 15, 2019, we received proceeds from this arrangement of $73,801 after paying off $233,501 from a September 2018 agreement (see above) and $449,657 from a January 2019 agreement (see above). In accordance with the terms of the agreement, we are required to repay $909,350 by making daily ACH payments of $5,049. Accordingly, we recorded $152,391 as a debt discount at the inception of the agreement, which was the difference between the funds received plus the earlier debt paid off, and the amount that was to be repaid. During the year ended March 31, 2019, we repaid $141,372 and amortized $26,100 into interest expense. During the three months ended June 30, 2019, we repaid $328,185 and amortized $54,726 into interest expense.</t>
  </si>
  <si>
    <t>During December 2018, we entered into a Secured Merchant Agreement for future receivables with an entity that provides quick access to working capital. On December 17, 2018, we received proceeds from this arrangement of $380,000. In accordance with the terms of the agreement, we were required to repay $559,600 by making daily ACH payments of $3,000. Accordingly, we recorded $179,600 as a debt discount at the inception of the agreement, which was the difference between the funds received and the amount that was to be repaid. In February 2019 we replaced this agreement with a new Secured Merchant Agreement (see below), therefore transferring $421,600 of amounts owed to a new agreement. However, prior to the terminating the December agreement, we made payments of $138,000 and amortized $179,600 into interest expense. During February 2019, we entered into a Secured Merchant Agreement for future receivables with an entity that provides quick access to working capital. On February 15, 2019, we received proceeds from this arrangement of $126,932 after paying off $421,600 from a December 2018 agreement (see above). In accordance with the terms of the agreement, we are required to repay $840,000 by making daily ACH payments of $4,649. Accordingly, we recorded $291,468 as a debt discount at the inception of the agreement, which was the difference between the funds received plus the earlier debt paid off, and the amount that was to be repaid. During the year ended March 31, 2019, we repaid $129,388 and amortized $49,646 into interest expense. During the three months ended June 30, 2019, we repaid $300,365 and amortized $104,095 into interest expense.</t>
  </si>
  <si>
    <t>During October 2018, we entered into a Secured Merchant Agreement for future receivables with an entity that provides quick access to working capital. During October 2018, we received proceeds from this arrangement of $77,260. In accordance with the terms of the agreement, we were required to repay $699,500 by making daily ACH payments of $4,372. Accordingly, we recorded $224,500 as a debt discount at the inception of the agreement, which was the difference between the funds received and the amount that was to be repaid. In February 2019 we replaced this agreement with a new Secured Merchant Agreement (see below), therefore transferring $327,880 of amounts owed to a new agreement. However, prior to the terminating the October agreement, we made payments of $371,620 and amortized $224,500 into interest expense. During February 2019, we entered into a Secured Merchant Agreement for future receivables with an entity that provides quick access to working capital. On February 15, 2019, we received proceeds from this arrangement of $126,932 after paying off $327,880 from an October 2018 agreement (see above). In accordance with the terms of the agreement, we are required to repay $629,550 by making daily ACH payments of $3,498. Accordingly, we recorded $224,410 as a debt discount at the inception of the agreement, which was the difference between the funds received plus the earlier debt paid off, and the amount that was to be repaid. Also during February 2019, we entered into a second Secured Merchant Agreement with this same entity, receiving proceeds of $288,000. In accordance with the terms of the agreement, we are required to repay $419,700 by making daily ACH payments of $2,332. Accordingly, we recorded $131,700 as a debt discount at the inception of the agreement, which was the difference between the funds received and the amount that was to be repaid. During the year ended March 31, 2019, we repaid $157,410 on these two agreements and amortized $61,330 into interest expense. During the three months ended June 30, 2019, we repaid $373,120 on these agreements and amortized $128,595 into interest expense.</t>
  </si>
  <si>
    <t>In January 2019, we received funds of $631,617 and repaid $511,617 in a series of transactions representing short-term advances. On January 16, 2019, we entered into a short-term promissory note for the resulting $120,000 owed as a result of the transactions. The note had a zero percent interest rate and was due within the shorter of three months or the receipt of cash from a $1 million financing arrangement. During the three months ended June 30, 2019, we repaid $60,000 of the amount due under the note.</t>
  </si>
  <si>
    <t>During March 2019, we entered into a Secured Merchant Agreement for future receivables with an entity that provides quick access to working capital. On March 29, 2019, we received proceeds from this arrangement of $28,500. In accordance with the terms of the agreement, we were required to repay $45,000 by making daily ACH payments of $4,500. Accordingly, we recorded $16,500 as a debt discount at the inception of the agreement, which was the difference between the funds received and the amount that was to be repaid. During the year ended March 31, 2019, we repaid $4,500 and amortized $1,650 into interest expense. During the three months ended June 30, 2019, we repaid $40,500 and amortized $14,850 into interest expense.</t>
  </si>
  <si>
    <t>In January 2019, we entered into a Convertible Promissory Note and received proceeds of $135,000 after incurring loan fees of $3,000. The note incurs interest at 12% per annum and has a maturity date of April 11, 2020. The Convertible Promissory Note has a variable conversion rate that is 65% of the lowest closing price during the previous 15-trading-day period, subject to adjustment. Therefore, the conversion feature is accounted for as a derivative instrument (see Note 7). At inception, we recorded a debt discount of $138,000 and captured loan fees, recorded as interest expense, of $450,005. During the year ended March 31, 2019, we recorded amortization of the debt discount of $23,152 into interest expense and recorded additional interest expense on the note of $3,448. During the three months ended June 30, 2019, we amortized $27,722 into interest expense and recorded additional interest expense on the note of $4,129.</t>
  </si>
  <si>
    <t>In February 2019, we entered into a Convertible Promissory Note and received proceeds of $240,000. The note was issued with a $30,000 original issue discount and loan fees of $3,000, incurs interest at 12% per annum, and has a maturity date of August 6, 2019. In accordance with the terms of the note, we issued 22,500,000 shares of common stock (the Returnable Shares) to the note holder as a commitment fee, provided, however, the Returnable Shares must be returned to us if the note is fully repaid and satisfied prior to the date which is 180 days following the issue date. The Convertible Promissory Note has a variable conversion rate that is 65% of the lowest trading price during the previous 20-trading-day period, subject to adjustment. Therefore, the conversion feature is accounted for as a derivative instrument (see Note 7). We allocated the proceeds of the note to the common stock issued and to the fair value of the note, taking into consideration the fair value of the conversion feature. As a result, the common stock was valued at $69,871, we recorded a debt discount of $270,000, and captured loan fees, recorded as interest expense, of $120,128. During the year ended March 31, 2019, we recorded amortization of the debt discount of $72,514 into interest expense and recorded additional interest expense on the note of $4,172. During the three months ended June 30, 2019, we amortized $140,400 into interest expense and recorded additional interest expense on the note of $8,078. Subsequent to June 30, 2019 this note was paid in full and the 22,500,000 Returnable Shares were returned and cancelled (see Note 10).</t>
  </si>
  <si>
    <t>In March 2019, we entered into a Convertible Promissory Note and received proceeds of $135,000 after incurring loan fees of $3,000. The note incurs interest at 12% per annum and has a maturity date of June 14, 2020. The Convertible Promissory Note has a variable conversion rate that is 65% of the average of the two lowest closing prices during the previous 15-trading-day period, subject to adjustment. Therefore, the conversion feature is accounted for as a derivative instrument (see Note 7). At inception, we recorded a debt discount of $138,000 and captured loan fees, recorded as interest expense, of $64,492. During the year ended March 31, 2019, we recorded amortization of the debt discount of $4,831 into interest expense and recorded additional interest expense on the note of $726. During the three months ended June 30, 2019, we amortized $27,479 into interest expense and recorded additional interest expense on the note of $4,129.</t>
  </si>
  <si>
    <t>In April of 2019 we received proceeds of $100,000 from a short-term promissory note. The note has a fixed interest amount of $20,000 and the note was to be repaid in four equal monthly payments of $30,000, the last payment due on June 30, 2019. The last payment due date was extended to July 2, 2019 in exchange for $3,000. Accordingly, during the three months ended June 30, 2019 we repaid $90,000 and recorded $23,000 as interest expense.</t>
  </si>
  <si>
    <t>Debt - Schedule of Debt (Details) (Parenthetical)</t>
  </si>
  <si>
    <t>Mar. 29, 2019USD ($)</t>
  </si>
  <si>
    <t>Feb. 28, 2019USD ($)</t>
  </si>
  <si>
    <t>Feb. 15, 2019USD ($)</t>
  </si>
  <si>
    <t>Jan. 16, 2019USD ($)</t>
  </si>
  <si>
    <t>Jan. 11, 2019USD ($)</t>
  </si>
  <si>
    <t>Dec. 17, 2018USD ($)</t>
  </si>
  <si>
    <t>Sep. 28, 2018USD ($)</t>
  </si>
  <si>
    <t>Aug. 14, 2019USD ($)</t>
  </si>
  <si>
    <t>Jul. 31, 2019USD ($)</t>
  </si>
  <si>
    <t>Apr. 30, 2019USD ($)</t>
  </si>
  <si>
    <t>Mar. 31, 2019USD ($)Integer</t>
  </si>
  <si>
    <t>Feb. 28, 2019USD ($)Integershares</t>
  </si>
  <si>
    <t>Jan. 31, 2019USD ($)Integer</t>
  </si>
  <si>
    <t>Aug. 31, 2018USD ($)</t>
  </si>
  <si>
    <t>Aug. 31, 2019shares</t>
  </si>
  <si>
    <t>Jun. 30, 2018USD ($)</t>
  </si>
  <si>
    <t>Mar. 31, 2019USD ($)</t>
  </si>
  <si>
    <t>Oct. 31, 2018USD ($)</t>
  </si>
  <si>
    <t>Repayment of short-term debt</t>
  </si>
  <si>
    <t>Cash receipts</t>
  </si>
  <si>
    <t>Interest expense amortized</t>
  </si>
  <si>
    <t>Interest expenses</t>
  </si>
  <si>
    <t>Common stock value</t>
  </si>
  <si>
    <t>Debt periodic payments</t>
  </si>
  <si>
    <t>Debt instrument interest percentage</t>
  </si>
  <si>
    <t>0.00%</t>
  </si>
  <si>
    <t>Debt maturity date</t>
  </si>
  <si>
    <t>Convertible Promissory Note Entered into on 2/6/19 [Member] | Subsequent Event [Member]</t>
  </si>
  <si>
    <t>Issuance of common stock returnable shares as commitment fee | shares</t>
  </si>
  <si>
    <t>Secured Merchant Agreement [Member]</t>
  </si>
  <si>
    <t>10.00%</t>
  </si>
  <si>
    <t>Debt discount</t>
  </si>
  <si>
    <t>Transferring of amount owed</t>
  </si>
  <si>
    <t>Repayment to bank</t>
  </si>
  <si>
    <t>Secured Merchant Agreement [Member] | Payments of First 30 Days [Member]</t>
  </si>
  <si>
    <t>Secured Merchant Agreement [Member] | Payments Thereafter [Member]</t>
  </si>
  <si>
    <t>New Secured Merchant Agreement [Member]</t>
  </si>
  <si>
    <t>New Secured Merchant Agreement One [Member]</t>
  </si>
  <si>
    <t>New Secured Merchant Agreement Two [Member]</t>
  </si>
  <si>
    <t>Secured Merchant Agreement One [Member]</t>
  </si>
  <si>
    <t>New Secured Merchant Agreement Three [Member]</t>
  </si>
  <si>
    <t>Secured Merchant Agreement Two [Member]</t>
  </si>
  <si>
    <t>Second Secured Merchant Agreement [Member]</t>
  </si>
  <si>
    <t>Secured Merchant Agreement Three [Member]</t>
  </si>
  <si>
    <t>12.00%</t>
  </si>
  <si>
    <t>Proceeds form convertible promissory note</t>
  </si>
  <si>
    <t>Loan fees</t>
  </si>
  <si>
    <t>Apr. 11,
		2020</t>
  </si>
  <si>
    <t>Conversion of lowest trading percentage</t>
  </si>
  <si>
    <t>65.00%</t>
  </si>
  <si>
    <t>Conversion of lowest trading days | Integer</t>
  </si>
  <si>
    <t>Convertible Promissory Note Entered into on 1/11/19 [Member] | Subsequent Event [Member]</t>
  </si>
  <si>
    <t>Oct. 8,
		2020</t>
  </si>
  <si>
    <t>Aug. 6,
		2019</t>
  </si>
  <si>
    <t>Convertible Promissory Note Entered into on 2/6/19 [Member] | Common Stock [Member]</t>
  </si>
  <si>
    <t>Jun. 14,
		2020</t>
  </si>
  <si>
    <t>Jul. 2,
		2019</t>
  </si>
  <si>
    <t>Periodic payment exhanged for extending due date</t>
  </si>
  <si>
    <t>Derivative Liability - Schedule of Derivative Liability (Details) - USD ($)</t>
  </si>
  <si>
    <t>Derivative liability at March 31, 2018</t>
  </si>
  <si>
    <t>Derivative liability recorded on new instruments</t>
  </si>
  <si>
    <t>Change in fair value</t>
  </si>
  <si>
    <t>Derivative liability at March 31, 2019</t>
  </si>
  <si>
    <t>Derivative Liability - Schedule of Assumptions Used in Binominal Option Pricing Model (Details)</t>
  </si>
  <si>
    <t>Risk Free Interest Rate [Member] | Minimum [Member]</t>
  </si>
  <si>
    <t>Fair value measurements valuation techniques, percent</t>
  </si>
  <si>
    <t>Risk Free Interest Rate [Member] | Maximum [Member]</t>
  </si>
  <si>
    <t>Expected Life in Years [Member] | Minimum [Member]</t>
  </si>
  <si>
    <t>Fair value measurements valuation techniques, term</t>
  </si>
  <si>
    <t>1 month 6 days</t>
  </si>
  <si>
    <t>Expected Life in Years [Member] | Maximum [Member]</t>
  </si>
  <si>
    <t>11 months 15 days</t>
  </si>
  <si>
    <t>Expected Volatility [Member] | Minimum [Member]</t>
  </si>
  <si>
    <t>Expected Volatility [Member] | Maximum [Member]</t>
  </si>
  <si>
    <t>Stockholders' Equity (Deficit) (Details Narrative) - USD ($)</t>
  </si>
  <si>
    <t>Mar. 31, 2018</t>
  </si>
  <si>
    <t>Sep. 16, 2009</t>
  </si>
  <si>
    <t>Mar. 31, 2007</t>
  </si>
  <si>
    <t>Number of shares issued during period, value</t>
  </si>
  <si>
    <t>Common stock average closing price</t>
  </si>
  <si>
    <t>Price protection guarantee</t>
  </si>
  <si>
    <t>Increase in additional paid-in capital</t>
  </si>
  <si>
    <t>Shares granted in period</t>
  </si>
  <si>
    <t>Employees [Member]</t>
  </si>
  <si>
    <t>Stock based compensation expense</t>
  </si>
  <si>
    <t>Nonqualified Plan [Member]</t>
  </si>
  <si>
    <t>Shares authorized</t>
  </si>
  <si>
    <t>Qualified Plan [Member]</t>
  </si>
  <si>
    <t>Stockholders' Equity (Deficit) - Summary of Changes in Employee Stock Options Outstanding and the Related Prices (Details) - USD ($)</t>
  </si>
  <si>
    <t>Number of options outstanding, beginning</t>
  </si>
  <si>
    <t>Number of options outstanding, granted</t>
  </si>
  <si>
    <t>Number of options outstanding, exercised</t>
  </si>
  <si>
    <t>Number of options outstanding, cancelled/expired</t>
  </si>
  <si>
    <t>Number of options outstanding, outstanding, ending</t>
  </si>
  <si>
    <t>Number of options, exercisable</t>
  </si>
  <si>
    <t>Weighted average exercise price outstanding, beginning</t>
  </si>
  <si>
    <t>Weighted average exercise price outstanding, granted</t>
  </si>
  <si>
    <t>Weighted average exercise price outstanding, exercised</t>
  </si>
  <si>
    <t>Weighted average exercise price outstanding, cancelled/expired</t>
  </si>
  <si>
    <t>Weighted average exercise price outstanding, ending</t>
  </si>
  <si>
    <t>Weighted average exercise price, exercisable</t>
  </si>
  <si>
    <t>Weighted average remaining contractual life outstanding, beginning</t>
  </si>
  <si>
    <t>1 year 6 months 3 days</t>
  </si>
  <si>
    <t>Weighted average remaining contractual life outstanding, ending</t>
  </si>
  <si>
    <t>3 months 4 days</t>
  </si>
  <si>
    <t>6 months 3 days</t>
  </si>
  <si>
    <t>Weighted average remaining contractual life, exercisable</t>
  </si>
  <si>
    <t>Aggregate intrinsic value outstanding, beginning</t>
  </si>
  <si>
    <t>Aggregate intrinsic value outstanding, ending</t>
  </si>
  <si>
    <t>Aggregate intrinsic value, exercisable</t>
  </si>
  <si>
    <t>Stockholders' Equity (Deficit) - Summary of Warrants Outstanding and Related Prices (Details) - $ / shares</t>
  </si>
  <si>
    <t>Warrants Outstanding, Exercise Price</t>
  </si>
  <si>
    <t>Warrants Outstanding, Number Outstanding</t>
  </si>
  <si>
    <t>Warrants Outstanding, Weighted Average Remaining Contractual Life (Years)</t>
  </si>
  <si>
    <t>1 month 9 days</t>
  </si>
  <si>
    <t>Warrants Outstanding, Weighted Average Exercise Price</t>
  </si>
  <si>
    <t>Warrants Exercisable, Number Exercisable</t>
  </si>
  <si>
    <t>Warrants Exercisable, Weighted Average Exercise Price</t>
  </si>
  <si>
    <t>Stockholders' Equity (Deficit) - Summary of Warrants Issued (Details Narrative) - $ / shares</t>
  </si>
  <si>
    <t>Number of warrants outstanding, beginning</t>
  </si>
  <si>
    <t>Number of warrants granted/restated</t>
  </si>
  <si>
    <t>Number of warrants canceled</t>
  </si>
  <si>
    <t>Number of warrants expired</t>
  </si>
  <si>
    <t>Number of warrants outstanding, ending</t>
  </si>
  <si>
    <t>Weighted average exercise price granted</t>
  </si>
  <si>
    <t>Weighted average exercise price canceled</t>
  </si>
  <si>
    <t>Weighted average exercise price expired</t>
  </si>
  <si>
    <t>Commitments and Contingencies (Details Narrative) - USD ($)</t>
  </si>
  <si>
    <t>Feb. 28, 2018</t>
  </si>
  <si>
    <t>CFTC [Member]</t>
  </si>
  <si>
    <t>Loss contingency fine amount</t>
  </si>
  <si>
    <t>Fibernet Corp [Member]</t>
  </si>
  <si>
    <t>Settlement amount</t>
  </si>
  <si>
    <t>Subsequent Events (Details Narrative) - USD ($)</t>
  </si>
  <si>
    <t>Jul. 23, 2019</t>
  </si>
  <si>
    <t>Jul. 31, 2019</t>
  </si>
  <si>
    <t>Jan. 31, 2019</t>
  </si>
  <si>
    <t>Proceeds from issuance of debt</t>
  </si>
  <si>
    <t>Convertible Promissory Note [Member]</t>
  </si>
  <si>
    <t>Interest percenatge</t>
  </si>
  <si>
    <t>Maturity date</t>
  </si>
  <si>
    <t>Vaiable conversion rate</t>
  </si>
  <si>
    <t>Number of shares cancelled during period</t>
  </si>
  <si>
    <t>Additional consideration</t>
  </si>
  <si>
    <t>Subsequent Event [Member] | Convertible Promissory Note [Member]</t>
  </si>
  <si>
    <t>Subsequent Event [Member] | New Convertible Promissory Note [Member]</t>
  </si>
  <si>
    <t>Jul. 23,
		2022</t>
  </si>
  <si>
    <t>Subsequent Event [Member] | New Convertible Promissory Note [Member] | Common Stock [Member]</t>
  </si>
  <si>
    <t>Conversion of note</t>
  </si>
  <si>
    <t>Subsequent Event [Member] | Bill Kosoff [Member]</t>
  </si>
  <si>
    <t>Subsequent Event [Member] | Chad Garner [Member]</t>
  </si>
  <si>
    <t>Subsequent Event [Member] | Emloyee [Member]</t>
  </si>
  <si>
    <t>Shares issued for compensation</t>
  </si>
  <si>
    <t>Subsequent Event [Member] | Wealth Engineering, LLC [Member]</t>
  </si>
  <si>
    <t>Subsequent Event [Member] | Securities Purchase and Royalty Agreement [Member] | Brian McMullen [Member]</t>
  </si>
  <si>
    <t>Due to related parties</t>
  </si>
</sst>
</file>

<file path=xl/styles.xml><?xml version="1.0" encoding="utf-8"?>
<styleSheet xmlns="http://schemas.openxmlformats.org/spreadsheetml/2006/main">
  <numFmts count="5">
    <numFmt formatCode="_(&quot;$ &quot;#,##0_);_(&quot;$ &quot;(#,##0)" numFmtId="164"/>
    <numFmt formatCode="_(&quot;$ &quot;#,##0.000_);_(&quot;$ &quot;(#,##0.000)" numFmtId="165"/>
    <numFmt formatCode="#,##0.00000_);(#,##0.00000)" numFmtId="166"/>
    <numFmt formatCode="#,##0.0000_);(#,##0.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2877876966</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72</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8"/>
    <col customWidth="1" max="2" min="2" width="80"/>
  </cols>
  <sheetData>
    <row r="1" spans="1:2">
      <c r="A1" s="1" t="s">
        <v>200</v>
      </c>
      <c r="B1" s="2" t="s">
        <v>1</v>
      </c>
    </row>
    <row r="2" spans="1:2">
      <c r="B2" s="2" t="s">
        <v>2</v>
      </c>
    </row>
    <row r="3" spans="1:2">
      <c r="A3" s="3" t="s">
        <v>175</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217</v>
      </c>
      <c r="B12" s="4" t="s">
        <v>218</v>
      </c>
    </row>
    <row r="13" spans="1:2">
      <c r="A13" s="4" t="s">
        <v>219</v>
      </c>
      <c r="B13" s="4" t="s">
        <v>220</v>
      </c>
    </row>
    <row r="14" spans="1:2">
      <c r="A14" s="4" t="s">
        <v>221</v>
      </c>
      <c r="B1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5</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183</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02481</v>
      </c>
      <c r="C3" s="6" t="n">
        <v>133644</v>
      </c>
    </row>
    <row r="4" spans="1:3">
      <c r="A4" s="4" t="s">
        <v>36</v>
      </c>
      <c r="B4" s="5" t="n">
        <v>6450242</v>
      </c>
      <c r="C4" s="5" t="n">
        <v>6685970</v>
      </c>
    </row>
    <row r="5" spans="1:3">
      <c r="A5" s="4" t="s">
        <v>37</v>
      </c>
      <c r="B5" s="5" t="n">
        <v>824693</v>
      </c>
      <c r="C5" s="5" t="n">
        <v>724995</v>
      </c>
    </row>
    <row r="6" spans="1:3">
      <c r="A6" s="4" t="s">
        <v>38</v>
      </c>
      <c r="B6" s="5" t="n">
        <v>68285</v>
      </c>
      <c r="C6" s="5" t="n">
        <v>10000</v>
      </c>
    </row>
    <row r="7" spans="1:3">
      <c r="A7" s="4" t="s">
        <v>39</v>
      </c>
      <c r="B7" s="5" t="n">
        <v>10500</v>
      </c>
      <c r="C7" s="5" t="n">
        <v>500</v>
      </c>
    </row>
    <row r="8" spans="1:3">
      <c r="A8" s="4" t="s">
        <v>40</v>
      </c>
      <c r="B8" s="5" t="n">
        <v>89339</v>
      </c>
      <c r="C8" s="5" t="n">
        <v>142061</v>
      </c>
    </row>
    <row r="9" spans="1:3">
      <c r="A9" s="4" t="s">
        <v>41</v>
      </c>
      <c r="B9" s="5" t="n">
        <v>7545540</v>
      </c>
      <c r="C9" s="5" t="n">
        <v>7697170</v>
      </c>
    </row>
    <row r="10" spans="1:3">
      <c r="A10" s="4" t="s">
        <v>42</v>
      </c>
      <c r="B10" s="5" t="n">
        <v>12308</v>
      </c>
      <c r="C10" s="5" t="n">
        <v>13528</v>
      </c>
    </row>
    <row r="11" spans="1:3">
      <c r="A11" s="3" t="s">
        <v>43</v>
      </c>
    </row>
    <row r="12" spans="1:3">
      <c r="A12" s="4" t="s">
        <v>44</v>
      </c>
      <c r="B12" s="5" t="n">
        <v>1492379</v>
      </c>
      <c r="C12" s="5" t="n">
        <v>1576685</v>
      </c>
    </row>
    <row r="13" spans="1:3">
      <c r="A13" s="4" t="s">
        <v>45</v>
      </c>
      <c r="B13" s="5" t="n">
        <v>1945723</v>
      </c>
      <c r="C13" s="5" t="n">
        <v>1983220</v>
      </c>
    </row>
    <row r="14" spans="1:3">
      <c r="A14" s="4" t="s">
        <v>46</v>
      </c>
      <c r="B14" s="5" t="n">
        <v>9500</v>
      </c>
      <c r="C14" s="5" t="n">
        <v>4500</v>
      </c>
    </row>
    <row r="15" spans="1:3">
      <c r="A15" s="4" t="s">
        <v>47</v>
      </c>
      <c r="B15" s="5" t="n">
        <v>3447602</v>
      </c>
      <c r="C15" s="5" t="n">
        <v>3564405</v>
      </c>
    </row>
    <row r="16" spans="1:3">
      <c r="A16" s="4" t="s">
        <v>48</v>
      </c>
      <c r="B16" s="5" t="n">
        <v>11005450</v>
      </c>
      <c r="C16" s="5" t="n">
        <v>11275103</v>
      </c>
    </row>
    <row r="17" spans="1:3">
      <c r="A17" s="3" t="s">
        <v>49</v>
      </c>
    </row>
    <row r="18" spans="1:3">
      <c r="A18" s="4" t="s">
        <v>50</v>
      </c>
      <c r="B18" s="5" t="n">
        <v>3705650</v>
      </c>
      <c r="C18" s="5" t="n">
        <v>3897013</v>
      </c>
    </row>
    <row r="19" spans="1:3">
      <c r="A19" s="4" t="s">
        <v>51</v>
      </c>
      <c r="B19" s="5" t="n">
        <v>265000</v>
      </c>
      <c r="C19" s="5" t="n">
        <v>265000</v>
      </c>
    </row>
    <row r="20" spans="1:3">
      <c r="A20" s="4" t="s">
        <v>52</v>
      </c>
      <c r="B20" s="5" t="n">
        <v>3404243</v>
      </c>
      <c r="C20" s="5" t="n">
        <v>1876727</v>
      </c>
    </row>
    <row r="21" spans="1:3">
      <c r="A21" s="4" t="s">
        <v>53</v>
      </c>
      <c r="B21" s="5" t="n">
        <v>3118091</v>
      </c>
      <c r="C21" s="5" t="n">
        <v>1358901</v>
      </c>
    </row>
    <row r="22" spans="1:3">
      <c r="A22" s="4" t="s">
        <v>54</v>
      </c>
      <c r="B22" s="5" t="n">
        <v>395488</v>
      </c>
      <c r="C22" s="5" t="n">
        <v>545489</v>
      </c>
    </row>
    <row r="23" spans="1:3">
      <c r="A23" s="4" t="s">
        <v>55</v>
      </c>
      <c r="B23" s="5" t="n">
        <v>1412063</v>
      </c>
      <c r="C23" s="5" t="n">
        <v>1977030</v>
      </c>
    </row>
    <row r="24" spans="1:3">
      <c r="A24" s="4" t="s">
        <v>56</v>
      </c>
      <c r="B24" s="5" t="n">
        <v>12300535</v>
      </c>
      <c r="C24" s="5" t="n">
        <v>9920160</v>
      </c>
    </row>
    <row r="25" spans="1:3">
      <c r="A25" s="4" t="s">
        <v>57</v>
      </c>
      <c r="B25" s="5" t="n">
        <v>12300535</v>
      </c>
      <c r="C25" s="5" t="n">
        <v>9920160</v>
      </c>
    </row>
    <row r="26" spans="1:3">
      <c r="A26" s="4" t="s">
        <v>58</v>
      </c>
      <c r="B26" s="4" t="s">
        <v>59</v>
      </c>
      <c r="C26" s="4" t="s">
        <v>59</v>
      </c>
    </row>
    <row r="27" spans="1:3">
      <c r="A27" s="3" t="s">
        <v>60</v>
      </c>
    </row>
    <row r="28" spans="1:3">
      <c r="A28" s="4" t="s">
        <v>61</v>
      </c>
      <c r="B28" s="4" t="s">
        <v>59</v>
      </c>
      <c r="C28" s="4" t="s">
        <v>59</v>
      </c>
    </row>
    <row r="29" spans="1:3">
      <c r="A29" s="4" t="s">
        <v>62</v>
      </c>
      <c r="B29" s="5" t="n">
        <v>2679377</v>
      </c>
      <c r="C29" s="5" t="n">
        <v>2640161</v>
      </c>
    </row>
    <row r="30" spans="1:3">
      <c r="A30" s="4" t="s">
        <v>63</v>
      </c>
      <c r="B30" s="5" t="n">
        <v>24146088</v>
      </c>
      <c r="C30" s="5" t="n">
        <v>23758917</v>
      </c>
    </row>
    <row r="31" spans="1:3">
      <c r="A31" s="4" t="s">
        <v>64</v>
      </c>
      <c r="B31" s="5" t="n">
        <v>-17612</v>
      </c>
      <c r="C31" s="5" t="n">
        <v>1363</v>
      </c>
    </row>
    <row r="32" spans="1:3">
      <c r="A32" s="4" t="s">
        <v>65</v>
      </c>
      <c r="B32" s="5" t="n">
        <v>-28102938</v>
      </c>
      <c r="C32" s="5" t="n">
        <v>-25096983</v>
      </c>
    </row>
    <row r="33" spans="1:3">
      <c r="A33" s="4" t="s">
        <v>66</v>
      </c>
      <c r="B33" s="5" t="n">
        <v>-1295085</v>
      </c>
      <c r="C33" s="5" t="n">
        <v>1303458</v>
      </c>
    </row>
    <row r="34" spans="1:3">
      <c r="A34" s="4" t="s">
        <v>67</v>
      </c>
      <c r="B34" s="4" t="s">
        <v>59</v>
      </c>
      <c r="C34" s="5" t="n">
        <v>51485</v>
      </c>
    </row>
    <row r="35" spans="1:3">
      <c r="A35" s="4" t="s">
        <v>68</v>
      </c>
      <c r="B35" s="5" t="n">
        <v>-1295085</v>
      </c>
      <c r="C35" s="5" t="n">
        <v>1354943</v>
      </c>
    </row>
    <row r="36" spans="1:3">
      <c r="A36" s="4" t="s">
        <v>69</v>
      </c>
      <c r="B36" s="6" t="n">
        <v>11005450</v>
      </c>
      <c r="C36" s="6" t="n">
        <v>112751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186</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189</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2</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6"/>
    <col customWidth="1" max="5" min="5" width="14"/>
  </cols>
  <sheetData>
    <row r="1" spans="1:5">
      <c r="A1" s="1" t="s">
        <v>254</v>
      </c>
      <c r="B1" s="2" t="s">
        <v>255</v>
      </c>
      <c r="C1" s="2" t="s">
        <v>256</v>
      </c>
      <c r="D1" s="2" t="s">
        <v>2</v>
      </c>
      <c r="E1" s="2" t="s">
        <v>257</v>
      </c>
    </row>
    <row r="2" spans="1:5">
      <c r="A2" s="4" t="s">
        <v>258</v>
      </c>
      <c r="D2" s="4" t="s">
        <v>259</v>
      </c>
    </row>
    <row r="3" spans="1:5">
      <c r="A3" s="4" t="s">
        <v>260</v>
      </c>
    </row>
    <row r="4" spans="1:5">
      <c r="A4" s="4" t="s">
        <v>261</v>
      </c>
      <c r="E4" s="4" t="s">
        <v>262</v>
      </c>
    </row>
    <row r="5" spans="1:5">
      <c r="A5" s="4" t="s">
        <v>263</v>
      </c>
      <c r="E5" s="5" t="n">
        <v>1358670942</v>
      </c>
    </row>
    <row r="6" spans="1:5">
      <c r="A6" s="4" t="s">
        <v>264</v>
      </c>
    </row>
    <row r="7" spans="1:5">
      <c r="A7" s="4" t="s">
        <v>265</v>
      </c>
      <c r="C7" s="6" t="n">
        <v>419139</v>
      </c>
    </row>
    <row r="8" spans="1:5">
      <c r="A8" s="4" t="s">
        <v>266</v>
      </c>
    </row>
    <row r="9" spans="1:5">
      <c r="A9" s="4" t="s">
        <v>267</v>
      </c>
      <c r="B9" s="5" t="n">
        <v>50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268</v>
      </c>
      <c r="B1" s="2" t="s">
        <v>269</v>
      </c>
      <c r="C1" s="2" t="s">
        <v>270</v>
      </c>
      <c r="D1" s="2" t="s">
        <v>2</v>
      </c>
      <c r="E1" s="2" t="s">
        <v>81</v>
      </c>
      <c r="F1" s="2" t="s">
        <v>33</v>
      </c>
    </row>
    <row r="2" spans="1:6">
      <c r="A2" s="4" t="s">
        <v>96</v>
      </c>
      <c r="D2" s="6" t="n">
        <v>53739</v>
      </c>
      <c r="E2" s="4" t="s">
        <v>59</v>
      </c>
    </row>
    <row r="3" spans="1:6">
      <c r="A3" s="4" t="s">
        <v>271</v>
      </c>
      <c r="D3" s="5" t="n">
        <v>89339</v>
      </c>
      <c r="F3" s="6" t="n">
        <v>142061</v>
      </c>
    </row>
    <row r="4" spans="1:6">
      <c r="A4" s="4" t="s">
        <v>148</v>
      </c>
      <c r="D4" s="5" t="n">
        <v>410</v>
      </c>
      <c r="E4" s="5" t="n">
        <v>23732</v>
      </c>
    </row>
    <row r="5" spans="1:6">
      <c r="A5" s="4" t="s">
        <v>149</v>
      </c>
      <c r="D5" s="6" t="n">
        <v>147410</v>
      </c>
      <c r="E5" s="5" t="n">
        <v>-289</v>
      </c>
    </row>
    <row r="6" spans="1:6">
      <c r="A6" s="4" t="s">
        <v>272</v>
      </c>
      <c r="D6" s="5" t="n">
        <v>39215648</v>
      </c>
    </row>
    <row r="7" spans="1:6">
      <c r="A7" s="4" t="s">
        <v>273</v>
      </c>
      <c r="D7" s="6" t="n">
        <v>325000</v>
      </c>
    </row>
    <row r="8" spans="1:6">
      <c r="A8" s="4" t="s">
        <v>274</v>
      </c>
      <c r="D8" s="4" t="s">
        <v>275</v>
      </c>
    </row>
    <row r="9" spans="1:6">
      <c r="A9" s="4" t="s">
        <v>276</v>
      </c>
      <c r="D9" s="6" t="n">
        <v>37497</v>
      </c>
      <c r="E9" s="6" t="n">
        <v>37497</v>
      </c>
    </row>
    <row r="10" spans="1:6">
      <c r="A10" s="4" t="s">
        <v>277</v>
      </c>
    </row>
    <row r="11" spans="1:6">
      <c r="A11" s="4" t="s">
        <v>272</v>
      </c>
      <c r="C11" s="5" t="n">
        <v>80000000</v>
      </c>
    </row>
    <row r="12" spans="1:6">
      <c r="A12" s="4" t="s">
        <v>273</v>
      </c>
      <c r="C12" s="6" t="n">
        <v>2256000</v>
      </c>
    </row>
    <row r="13" spans="1:6">
      <c r="A13" s="4" t="s">
        <v>278</v>
      </c>
      <c r="C13" s="4" t="s">
        <v>275</v>
      </c>
    </row>
    <row r="14" spans="1:6">
      <c r="A14" s="4" t="s">
        <v>276</v>
      </c>
      <c r="C14" s="6" t="n">
        <v>150400</v>
      </c>
    </row>
    <row r="15" spans="1:6">
      <c r="A15" s="4" t="s">
        <v>279</v>
      </c>
    </row>
    <row r="16" spans="1:6">
      <c r="A16" s="4" t="s">
        <v>276</v>
      </c>
      <c r="D16" s="6" t="n">
        <v>1945723</v>
      </c>
      <c r="F16" s="6" t="n">
        <v>1983220</v>
      </c>
    </row>
    <row r="17" spans="1:6">
      <c r="A17" s="4" t="s">
        <v>280</v>
      </c>
    </row>
    <row r="18" spans="1:6">
      <c r="A18" s="4" t="s">
        <v>96</v>
      </c>
      <c r="B18" s="6" t="n">
        <v>5373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1</v>
      </c>
      <c r="B1" s="2" t="s">
        <v>1</v>
      </c>
    </row>
    <row r="2" spans="1:4">
      <c r="B2" s="2" t="s">
        <v>2</v>
      </c>
      <c r="C2" s="2" t="s">
        <v>81</v>
      </c>
      <c r="D2" s="2" t="s">
        <v>33</v>
      </c>
    </row>
    <row r="3" spans="1:4">
      <c r="A3" s="4" t="s">
        <v>282</v>
      </c>
    </row>
    <row r="4" spans="1:4">
      <c r="A4" s="4" t="s">
        <v>283</v>
      </c>
      <c r="B4" s="8" t="n">
        <v>1.13755</v>
      </c>
      <c r="D4" s="8" t="n">
        <v>1.122</v>
      </c>
    </row>
    <row r="5" spans="1:4">
      <c r="A5" s="4" t="s">
        <v>284</v>
      </c>
      <c r="B5" s="8" t="n">
        <v>1.12398</v>
      </c>
      <c r="C5" s="4" t="s">
        <v>59</v>
      </c>
    </row>
    <row r="6" spans="1:4">
      <c r="A6" s="4" t="s">
        <v>285</v>
      </c>
    </row>
    <row r="7" spans="1:4">
      <c r="A7" s="4" t="s">
        <v>283</v>
      </c>
      <c r="B7" s="4" t="s">
        <v>59</v>
      </c>
      <c r="D7" s="8" t="n">
        <v>0.00031</v>
      </c>
    </row>
    <row r="8" spans="1:4">
      <c r="A8" s="4" t="s">
        <v>284</v>
      </c>
      <c r="B8" s="4" t="s">
        <v>59</v>
      </c>
      <c r="C8" s="8" t="n">
        <v>0.0003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86</v>
      </c>
      <c r="B1" s="2" t="s">
        <v>1</v>
      </c>
    </row>
    <row r="2" spans="1:2">
      <c r="B2" s="2" t="s">
        <v>287</v>
      </c>
    </row>
    <row r="3" spans="1:2">
      <c r="A3" s="4" t="s">
        <v>288</v>
      </c>
      <c r="B3" s="4" t="s">
        <v>275</v>
      </c>
    </row>
    <row r="4" spans="1:2">
      <c r="A4" s="4" t="s">
        <v>289</v>
      </c>
      <c r="B4" s="6" t="n">
        <v>1816000</v>
      </c>
    </row>
    <row r="5" spans="1:2">
      <c r="A5" s="4" t="s">
        <v>290</v>
      </c>
      <c r="B5" s="5" t="n">
        <v>-323621</v>
      </c>
    </row>
    <row r="6" spans="1:2">
      <c r="A6" s="4" t="s">
        <v>291</v>
      </c>
      <c r="B6" s="6" t="n">
        <v>1492379</v>
      </c>
    </row>
    <row r="7" spans="1:2">
      <c r="A7" s="4" t="s">
        <v>292</v>
      </c>
    </row>
    <row r="8" spans="1:2">
      <c r="A8" s="4" t="s">
        <v>288</v>
      </c>
      <c r="B8" s="4" t="s">
        <v>293</v>
      </c>
    </row>
    <row r="9" spans="1:2">
      <c r="A9" s="4" t="s">
        <v>289</v>
      </c>
      <c r="B9" s="6" t="n">
        <v>331000</v>
      </c>
    </row>
    <row r="10" spans="1:2">
      <c r="A10" s="4" t="s">
        <v>294</v>
      </c>
    </row>
    <row r="11" spans="1:2">
      <c r="A11" s="4" t="s">
        <v>288</v>
      </c>
      <c r="B11" s="4" t="s">
        <v>295</v>
      </c>
    </row>
    <row r="12" spans="1:2">
      <c r="A12" s="4" t="s">
        <v>289</v>
      </c>
      <c r="B12" s="6" t="n">
        <v>408000</v>
      </c>
    </row>
    <row r="13" spans="1:2">
      <c r="A13" s="4" t="s">
        <v>296</v>
      </c>
    </row>
    <row r="14" spans="1:2">
      <c r="A14" s="4" t="s">
        <v>288</v>
      </c>
      <c r="B14" s="4" t="s">
        <v>297</v>
      </c>
    </row>
    <row r="15" spans="1:2">
      <c r="A15" s="4" t="s">
        <v>289</v>
      </c>
      <c r="B15" s="6" t="n">
        <v>248000</v>
      </c>
    </row>
    <row r="16" spans="1:2">
      <c r="A16" s="4" t="s">
        <v>298</v>
      </c>
    </row>
    <row r="17" spans="1:2">
      <c r="A17" s="4" t="s">
        <v>288</v>
      </c>
      <c r="B17" s="4" t="s">
        <v>299</v>
      </c>
    </row>
    <row r="18" spans="1:2">
      <c r="A18" s="4" t="s">
        <v>289</v>
      </c>
      <c r="B18" s="6" t="n">
        <v>4000</v>
      </c>
    </row>
    <row r="19" spans="1:2">
      <c r="A19" s="4" t="s">
        <v>300</v>
      </c>
    </row>
    <row r="20" spans="1:2">
      <c r="A20" s="4" t="s">
        <v>288</v>
      </c>
      <c r="B20" s="4" t="s">
        <v>297</v>
      </c>
    </row>
    <row r="21" spans="1:2">
      <c r="A21" s="4" t="s">
        <v>289</v>
      </c>
      <c r="B21" s="6" t="n">
        <v>825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287</v>
      </c>
    </row>
    <row r="2" spans="1:2">
      <c r="A2" s="3" t="s">
        <v>175</v>
      </c>
    </row>
    <row r="3" spans="1:2">
      <c r="A3" s="4" t="s">
        <v>302</v>
      </c>
      <c r="B3" s="6" t="n">
        <v>254771</v>
      </c>
    </row>
    <row r="4" spans="1:2">
      <c r="A4" s="4" t="s">
        <v>303</v>
      </c>
      <c r="B4" s="5" t="n">
        <v>338150</v>
      </c>
    </row>
    <row r="5" spans="1:2">
      <c r="A5" s="4" t="s">
        <v>304</v>
      </c>
      <c r="B5" s="5" t="n">
        <v>338150</v>
      </c>
    </row>
    <row r="6" spans="1:2">
      <c r="A6" s="4" t="s">
        <v>305</v>
      </c>
      <c r="B6" s="5" t="n">
        <v>280338</v>
      </c>
    </row>
    <row r="7" spans="1:2">
      <c r="A7" s="4" t="s">
        <v>306</v>
      </c>
      <c r="B7" s="5" t="n">
        <v>175496</v>
      </c>
    </row>
    <row r="8" spans="1:2">
      <c r="A8" s="4" t="s">
        <v>307</v>
      </c>
      <c r="B8" s="5" t="n">
        <v>175496</v>
      </c>
    </row>
    <row r="9" spans="1:2">
      <c r="A9" s="4" t="s">
        <v>123</v>
      </c>
      <c r="B9" s="6" t="n">
        <v>149237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33</v>
      </c>
    </row>
    <row r="2" spans="1:3">
      <c r="A2" s="4" t="s">
        <v>211</v>
      </c>
      <c r="B2" s="6" t="n">
        <v>89339</v>
      </c>
      <c r="C2" s="6" t="n">
        <v>142061</v>
      </c>
    </row>
    <row r="3" spans="1:3">
      <c r="A3" s="4" t="s">
        <v>309</v>
      </c>
      <c r="B3" s="5" t="n">
        <v>89339</v>
      </c>
      <c r="C3" s="5" t="n">
        <v>142061</v>
      </c>
    </row>
    <row r="4" spans="1:3">
      <c r="A4" s="4" t="s">
        <v>53</v>
      </c>
      <c r="B4" s="5" t="n">
        <v>3118091</v>
      </c>
      <c r="C4" s="5" t="n">
        <v>1358901</v>
      </c>
    </row>
    <row r="5" spans="1:3">
      <c r="A5" s="4" t="s">
        <v>310</v>
      </c>
      <c r="B5" s="5" t="n">
        <v>3118091</v>
      </c>
      <c r="C5" s="5" t="n">
        <v>1358901</v>
      </c>
    </row>
    <row r="6" spans="1:3">
      <c r="A6" s="4" t="s">
        <v>311</v>
      </c>
    </row>
    <row r="7" spans="1:3">
      <c r="A7" s="4" t="s">
        <v>211</v>
      </c>
      <c r="B7" s="5" t="n">
        <v>89339</v>
      </c>
      <c r="C7" s="5" t="n">
        <v>142061</v>
      </c>
    </row>
    <row r="8" spans="1:3">
      <c r="A8" s="4" t="s">
        <v>309</v>
      </c>
      <c r="B8" s="5" t="n">
        <v>89339</v>
      </c>
      <c r="C8" s="5" t="n">
        <v>142061</v>
      </c>
    </row>
    <row r="9" spans="1:3">
      <c r="A9" s="4" t="s">
        <v>53</v>
      </c>
      <c r="B9" s="4" t="s">
        <v>59</v>
      </c>
      <c r="C9" s="4" t="s">
        <v>59</v>
      </c>
    </row>
    <row r="10" spans="1:3">
      <c r="A10" s="4" t="s">
        <v>310</v>
      </c>
      <c r="B10" s="4" t="s">
        <v>59</v>
      </c>
      <c r="C10" s="4" t="s">
        <v>59</v>
      </c>
    </row>
    <row r="11" spans="1:3">
      <c r="A11" s="4" t="s">
        <v>312</v>
      </c>
    </row>
    <row r="12" spans="1:3">
      <c r="A12" s="4" t="s">
        <v>211</v>
      </c>
      <c r="B12" s="4" t="s">
        <v>59</v>
      </c>
      <c r="C12" s="4" t="s">
        <v>59</v>
      </c>
    </row>
    <row r="13" spans="1:3">
      <c r="A13" s="4" t="s">
        <v>309</v>
      </c>
      <c r="B13" s="4" t="s">
        <v>59</v>
      </c>
      <c r="C13" s="4" t="s">
        <v>59</v>
      </c>
    </row>
    <row r="14" spans="1:3">
      <c r="A14" s="4" t="s">
        <v>53</v>
      </c>
      <c r="B14" s="5" t="n">
        <v>3118091</v>
      </c>
      <c r="C14" s="5" t="n">
        <v>1358901</v>
      </c>
    </row>
    <row r="15" spans="1:3">
      <c r="A15" s="4" t="s">
        <v>310</v>
      </c>
      <c r="B15" s="5" t="n">
        <v>3118091</v>
      </c>
      <c r="C15" s="5" t="n">
        <v>1358901</v>
      </c>
    </row>
    <row r="16" spans="1:3">
      <c r="A16" s="4" t="s">
        <v>313</v>
      </c>
    </row>
    <row r="17" spans="1:3">
      <c r="A17" s="4" t="s">
        <v>211</v>
      </c>
      <c r="B17" s="4" t="s">
        <v>59</v>
      </c>
      <c r="C17" s="4" t="s">
        <v>59</v>
      </c>
    </row>
    <row r="18" spans="1:3">
      <c r="A18" s="4" t="s">
        <v>309</v>
      </c>
      <c r="B18" s="4" t="s">
        <v>59</v>
      </c>
      <c r="C18" s="4" t="s">
        <v>59</v>
      </c>
    </row>
    <row r="19" spans="1:3">
      <c r="A19" s="4" t="s">
        <v>53</v>
      </c>
      <c r="B19" s="4" t="s">
        <v>59</v>
      </c>
      <c r="C19" s="4" t="s">
        <v>59</v>
      </c>
    </row>
    <row r="20" spans="1:3">
      <c r="A20" s="4" t="s">
        <v>310</v>
      </c>
      <c r="B20" s="4" t="s">
        <v>59</v>
      </c>
      <c r="C20" s="4" t="s">
        <v>5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81</v>
      </c>
    </row>
    <row r="3" spans="1:3">
      <c r="A3" s="4" t="s">
        <v>315</v>
      </c>
      <c r="B3" s="6" t="n">
        <v>8292701</v>
      </c>
      <c r="C3" s="6" t="n">
        <v>10680256</v>
      </c>
    </row>
    <row r="4" spans="1:3">
      <c r="A4" s="4" t="s">
        <v>316</v>
      </c>
      <c r="B4" s="5" t="n">
        <v>-780988</v>
      </c>
      <c r="C4" s="5" t="n">
        <v>-399397</v>
      </c>
    </row>
    <row r="5" spans="1:3">
      <c r="A5" s="4" t="s">
        <v>317</v>
      </c>
      <c r="B5" s="4" t="s">
        <v>59</v>
      </c>
      <c r="C5" s="5" t="n">
        <v>-2769038</v>
      </c>
    </row>
    <row r="6" spans="1:3">
      <c r="A6" s="4" t="s">
        <v>318</v>
      </c>
      <c r="B6" s="5" t="n">
        <v>7511713</v>
      </c>
      <c r="C6" s="5" t="n">
        <v>7511821</v>
      </c>
    </row>
    <row r="7" spans="1:3">
      <c r="A7" s="4" t="s">
        <v>115</v>
      </c>
    </row>
    <row r="8" spans="1:3">
      <c r="A8" s="4" t="s">
        <v>315</v>
      </c>
      <c r="B8" s="5" t="n">
        <v>8292701</v>
      </c>
      <c r="C8" s="5" t="n">
        <v>6510786</v>
      </c>
    </row>
    <row r="9" spans="1:3">
      <c r="A9" s="4" t="s">
        <v>316</v>
      </c>
      <c r="B9" s="5" t="n">
        <v>-780988</v>
      </c>
      <c r="C9" s="5" t="n">
        <v>-399397</v>
      </c>
    </row>
    <row r="10" spans="1:3">
      <c r="A10" s="4" t="s">
        <v>317</v>
      </c>
      <c r="B10" s="4" t="s">
        <v>59</v>
      </c>
      <c r="C10" s="4" t="s">
        <v>59</v>
      </c>
    </row>
    <row r="11" spans="1:3">
      <c r="A11" s="4" t="s">
        <v>318</v>
      </c>
      <c r="B11" s="5" t="n">
        <v>7511713</v>
      </c>
      <c r="C11" s="5" t="n">
        <v>6111389</v>
      </c>
    </row>
    <row r="12" spans="1:3">
      <c r="A12" s="4" t="s">
        <v>319</v>
      </c>
    </row>
    <row r="13" spans="1:3">
      <c r="A13" s="4" t="s">
        <v>315</v>
      </c>
      <c r="B13" s="4" t="s">
        <v>59</v>
      </c>
      <c r="C13" s="4" t="s">
        <v>59</v>
      </c>
    </row>
    <row r="14" spans="1:3">
      <c r="A14" s="4" t="s">
        <v>316</v>
      </c>
      <c r="B14" s="4" t="s">
        <v>59</v>
      </c>
      <c r="C14" s="4" t="s">
        <v>59</v>
      </c>
    </row>
    <row r="15" spans="1:3">
      <c r="A15" s="4" t="s">
        <v>317</v>
      </c>
      <c r="B15" s="4" t="s">
        <v>59</v>
      </c>
      <c r="C15" s="4" t="s">
        <v>59</v>
      </c>
    </row>
    <row r="16" spans="1:3">
      <c r="A16" s="4" t="s">
        <v>318</v>
      </c>
      <c r="B16" s="4" t="s">
        <v>59</v>
      </c>
      <c r="C16" s="4" t="s">
        <v>59</v>
      </c>
    </row>
    <row r="17" spans="1:3">
      <c r="A17" s="4" t="s">
        <v>320</v>
      </c>
    </row>
    <row r="18" spans="1:3">
      <c r="A18" s="4" t="s">
        <v>315</v>
      </c>
      <c r="B18" s="4" t="s">
        <v>59</v>
      </c>
      <c r="C18" s="5" t="n">
        <v>4169470</v>
      </c>
    </row>
    <row r="19" spans="1:3">
      <c r="A19" s="4" t="s">
        <v>316</v>
      </c>
      <c r="B19" s="4" t="s">
        <v>59</v>
      </c>
      <c r="C19" s="4" t="s">
        <v>59</v>
      </c>
    </row>
    <row r="20" spans="1:3">
      <c r="A20" s="4" t="s">
        <v>317</v>
      </c>
      <c r="B20" s="4" t="s">
        <v>59</v>
      </c>
      <c r="C20" s="5" t="n">
        <v>-2769038</v>
      </c>
    </row>
    <row r="21" spans="1:3">
      <c r="A21" s="4" t="s">
        <v>318</v>
      </c>
      <c r="B21" s="4" t="s">
        <v>59</v>
      </c>
      <c r="C21" s="6" t="n">
        <v>140043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0</v>
      </c>
      <c r="B1" s="2" t="s">
        <v>2</v>
      </c>
      <c r="C1" s="2" t="s">
        <v>33</v>
      </c>
    </row>
    <row r="2" spans="1:3">
      <c r="A2" s="3" t="s">
        <v>71</v>
      </c>
    </row>
    <row r="3" spans="1:3">
      <c r="A3" s="4" t="s">
        <v>72</v>
      </c>
      <c r="B3" s="7" t="n">
        <v>0.001</v>
      </c>
      <c r="C3" s="7" t="n">
        <v>0.001</v>
      </c>
    </row>
    <row r="4" spans="1:3">
      <c r="A4" s="4" t="s">
        <v>73</v>
      </c>
      <c r="B4" s="5" t="n">
        <v>10000000</v>
      </c>
      <c r="C4" s="5" t="n">
        <v>10000000</v>
      </c>
    </row>
    <row r="5" spans="1:3">
      <c r="A5" s="4" t="s">
        <v>74</v>
      </c>
      <c r="B5" s="4" t="s">
        <v>59</v>
      </c>
      <c r="C5" s="4" t="s">
        <v>59</v>
      </c>
    </row>
    <row r="6" spans="1:3">
      <c r="A6" s="4" t="s">
        <v>75</v>
      </c>
      <c r="B6" s="4" t="s">
        <v>59</v>
      </c>
      <c r="C6" s="4" t="s">
        <v>59</v>
      </c>
    </row>
    <row r="7" spans="1:3">
      <c r="A7" s="4" t="s">
        <v>76</v>
      </c>
      <c r="B7" s="7" t="n">
        <v>0.001</v>
      </c>
      <c r="C7" s="7" t="n">
        <v>0.001</v>
      </c>
    </row>
    <row r="8" spans="1:3">
      <c r="A8" s="4" t="s">
        <v>77</v>
      </c>
      <c r="B8" s="5" t="n">
        <v>10000000000</v>
      </c>
      <c r="C8" s="5" t="n">
        <v>10000000000</v>
      </c>
    </row>
    <row r="9" spans="1:3">
      <c r="A9" s="4" t="s">
        <v>78</v>
      </c>
      <c r="B9" s="5" t="n">
        <v>2679376966</v>
      </c>
      <c r="C9" s="5" t="n">
        <v>2640161318</v>
      </c>
    </row>
    <row r="10" spans="1:3">
      <c r="A10" s="4" t="s">
        <v>79</v>
      </c>
      <c r="B10" s="5" t="n">
        <v>2679376966</v>
      </c>
      <c r="C10" s="5" t="n">
        <v>26401613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81</v>
      </c>
    </row>
    <row r="3" spans="1:3">
      <c r="A3" s="4" t="s">
        <v>322</v>
      </c>
      <c r="B3" s="5" t="n">
        <v>177914424</v>
      </c>
      <c r="C3" s="5" t="n">
        <v>6174497</v>
      </c>
    </row>
    <row r="4" spans="1:3">
      <c r="A4" s="4" t="s">
        <v>323</v>
      </c>
    </row>
    <row r="5" spans="1:3">
      <c r="A5" s="4" t="s">
        <v>322</v>
      </c>
      <c r="B5" s="5" t="n">
        <v>35000</v>
      </c>
      <c r="C5" s="5" t="n">
        <v>35000</v>
      </c>
    </row>
    <row r="6" spans="1:3">
      <c r="A6" s="4" t="s">
        <v>324</v>
      </c>
    </row>
    <row r="7" spans="1:3">
      <c r="A7" s="4" t="s">
        <v>322</v>
      </c>
      <c r="B7" s="5" t="n">
        <v>5052497</v>
      </c>
      <c r="C7" s="5" t="n">
        <v>6139497</v>
      </c>
    </row>
    <row r="8" spans="1:3">
      <c r="A8" s="4" t="s">
        <v>325</v>
      </c>
    </row>
    <row r="9" spans="1:3">
      <c r="A9" s="4" t="s">
        <v>322</v>
      </c>
      <c r="B9" s="5" t="n">
        <v>172826927</v>
      </c>
      <c r="C9" s="4" t="s">
        <v>5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 customWidth="1" max="5" min="5" width="14"/>
  </cols>
  <sheetData>
    <row r="1" spans="1:5">
      <c r="A1" s="1" t="s">
        <v>326</v>
      </c>
      <c r="B1" s="2" t="s">
        <v>327</v>
      </c>
      <c r="C1" s="2" t="s">
        <v>1</v>
      </c>
    </row>
    <row r="2" spans="1:5">
      <c r="B2" s="2" t="s">
        <v>328</v>
      </c>
      <c r="C2" s="2" t="s">
        <v>2</v>
      </c>
      <c r="D2" s="2" t="s">
        <v>81</v>
      </c>
      <c r="E2" s="2" t="s">
        <v>33</v>
      </c>
    </row>
    <row r="3" spans="1:5">
      <c r="A3" s="4" t="s">
        <v>65</v>
      </c>
      <c r="C3" s="6" t="n">
        <v>28102938</v>
      </c>
      <c r="E3" s="6" t="n">
        <v>25096983</v>
      </c>
    </row>
    <row r="4" spans="1:5">
      <c r="A4" s="4" t="s">
        <v>140</v>
      </c>
      <c r="C4" s="5" t="n">
        <v>-3005955</v>
      </c>
      <c r="D4" s="6" t="n">
        <v>-1375113</v>
      </c>
    </row>
    <row r="5" spans="1:5">
      <c r="A5" s="4" t="s">
        <v>329</v>
      </c>
      <c r="C5" s="5" t="n">
        <v>102481</v>
      </c>
      <c r="E5" s="6" t="n">
        <v>133644</v>
      </c>
    </row>
    <row r="6" spans="1:5">
      <c r="A6" s="4" t="s">
        <v>330</v>
      </c>
      <c r="C6" s="5" t="n">
        <v>4754995</v>
      </c>
    </row>
    <row r="7" spans="1:5">
      <c r="A7" s="4" t="s">
        <v>331</v>
      </c>
      <c r="C7" s="5" t="n">
        <v>200000</v>
      </c>
      <c r="D7" s="4" t="s">
        <v>59</v>
      </c>
    </row>
    <row r="8" spans="1:5">
      <c r="A8" s="4" t="s">
        <v>156</v>
      </c>
      <c r="C8" s="5" t="n">
        <v>206500</v>
      </c>
      <c r="D8" s="5" t="n">
        <v>200000</v>
      </c>
    </row>
    <row r="9" spans="1:5">
      <c r="A9" s="4" t="s">
        <v>160</v>
      </c>
      <c r="C9" s="5" t="n">
        <v>325000</v>
      </c>
    </row>
    <row r="10" spans="1:5">
      <c r="A10" s="4" t="s">
        <v>332</v>
      </c>
      <c r="C10" s="6" t="n">
        <v>902970</v>
      </c>
      <c r="D10" s="6" t="n">
        <v>-1067584</v>
      </c>
    </row>
    <row r="11" spans="1:5">
      <c r="A11" s="4" t="s">
        <v>333</v>
      </c>
    </row>
    <row r="12" spans="1:5">
      <c r="A12" s="4" t="s">
        <v>331</v>
      </c>
      <c r="B12" s="6" t="n">
        <v>11400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4</v>
      </c>
      <c r="C1" s="2" t="s">
        <v>2</v>
      </c>
      <c r="D1" s="2" t="s">
        <v>33</v>
      </c>
    </row>
    <row r="2" spans="1:4">
      <c r="A2" s="3" t="s">
        <v>183</v>
      </c>
    </row>
    <row r="3" spans="1:4">
      <c r="A3" s="4" t="s">
        <v>38</v>
      </c>
      <c r="B3" s="4" t="s">
        <v>335</v>
      </c>
      <c r="C3" s="6" t="n">
        <v>315488</v>
      </c>
      <c r="D3" s="6" t="n">
        <v>440489</v>
      </c>
    </row>
    <row r="4" spans="1:4">
      <c r="A4" s="4" t="s">
        <v>336</v>
      </c>
      <c r="B4" s="4" t="s">
        <v>337</v>
      </c>
      <c r="C4" s="5" t="n">
        <v>80000</v>
      </c>
      <c r="D4" s="5" t="n">
        <v>105000</v>
      </c>
    </row>
    <row r="5" spans="1:4">
      <c r="A5" s="4" t="s">
        <v>338</v>
      </c>
      <c r="C5" s="6" t="n">
        <v>395488</v>
      </c>
      <c r="D5" s="6" t="n">
        <v>545489</v>
      </c>
    </row>
    <row r="6" spans="1:4"/>
    <row r="7" spans="1:4">
      <c r="A7" s="4" t="s">
        <v>335</v>
      </c>
      <c r="B7" s="4" t="s">
        <v>339</v>
      </c>
    </row>
    <row r="8" spans="1:4">
      <c r="A8" s="4" t="s">
        <v>337</v>
      </c>
      <c r="B8" s="4" t="s">
        <v>340</v>
      </c>
    </row>
  </sheetData>
  <mergeCells count="4">
    <mergeCell ref="A1:B1"/>
    <mergeCell ref="A6:C6"/>
    <mergeCell ref="B7:C7"/>
    <mergeCell ref="B8:C8"/>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 customWidth="1" max="6" min="6" width="14"/>
    <col customWidth="1" max="7" min="7" width="14"/>
  </cols>
  <sheetData>
    <row r="1" spans="1:7">
      <c r="A1" s="1" t="s">
        <v>341</v>
      </c>
      <c r="C1" s="2" t="s">
        <v>342</v>
      </c>
      <c r="D1" s="2" t="s">
        <v>343</v>
      </c>
      <c r="E1" s="2" t="s">
        <v>2</v>
      </c>
      <c r="F1" s="2" t="s">
        <v>81</v>
      </c>
      <c r="G1" s="2" t="s">
        <v>33</v>
      </c>
    </row>
    <row r="2" spans="1:7">
      <c r="A2" s="4" t="s">
        <v>156</v>
      </c>
      <c r="E2" s="6" t="n">
        <v>206500</v>
      </c>
      <c r="F2" s="6" t="n">
        <v>200000</v>
      </c>
    </row>
    <row r="3" spans="1:7">
      <c r="A3" s="4" t="s">
        <v>344</v>
      </c>
      <c r="E3" s="5" t="n">
        <v>356501</v>
      </c>
      <c r="F3" s="4" t="s">
        <v>59</v>
      </c>
    </row>
    <row r="4" spans="1:7">
      <c r="A4" s="4" t="s">
        <v>345</v>
      </c>
      <c r="B4" s="4" t="s">
        <v>335</v>
      </c>
      <c r="E4" s="5" t="n">
        <v>315488</v>
      </c>
      <c r="G4" s="6" t="n">
        <v>440489</v>
      </c>
    </row>
    <row r="5" spans="1:7">
      <c r="A5" s="4" t="s">
        <v>346</v>
      </c>
    </row>
    <row r="6" spans="1:7">
      <c r="A6" s="4" t="s">
        <v>344</v>
      </c>
      <c r="E6" s="6" t="n">
        <v>25000</v>
      </c>
    </row>
    <row r="7" spans="1:7">
      <c r="A7" s="4" t="s">
        <v>345</v>
      </c>
      <c r="D7" s="6" t="n">
        <v>100000</v>
      </c>
    </row>
    <row r="8" spans="1:7">
      <c r="A8" s="4" t="s">
        <v>347</v>
      </c>
      <c r="D8" s="4" t="s">
        <v>348</v>
      </c>
    </row>
    <row r="9" spans="1:7">
      <c r="A9" s="4" t="s">
        <v>349</v>
      </c>
      <c r="C9" s="4" t="s">
        <v>348</v>
      </c>
    </row>
    <row r="10" spans="1:7">
      <c r="A10" s="4" t="s">
        <v>350</v>
      </c>
      <c r="G10" s="6" t="n">
        <v>5000</v>
      </c>
    </row>
    <row r="11" spans="1:7"/>
    <row r="12" spans="1:7">
      <c r="A12" s="4" t="s">
        <v>335</v>
      </c>
      <c r="B12" s="4" t="s">
        <v>339</v>
      </c>
    </row>
  </sheetData>
  <mergeCells count="3">
    <mergeCell ref="A1:B1"/>
    <mergeCell ref="A11:F11"/>
    <mergeCell ref="B12:F1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5"/>
    <col customWidth="1" max="3" min="3" width="15"/>
  </cols>
  <sheetData>
    <row r="1" spans="1:3">
      <c r="A1" s="1" t="s">
        <v>351</v>
      </c>
      <c r="B1" s="2" t="s">
        <v>327</v>
      </c>
      <c r="C1" s="2" t="s">
        <v>1</v>
      </c>
    </row>
    <row r="2" spans="1:3">
      <c r="B2" s="2" t="s">
        <v>342</v>
      </c>
      <c r="C2" s="2" t="s">
        <v>2</v>
      </c>
    </row>
    <row r="3" spans="1:3">
      <c r="A3" s="3" t="s">
        <v>186</v>
      </c>
    </row>
    <row r="4" spans="1:3">
      <c r="A4" s="4" t="s">
        <v>352</v>
      </c>
      <c r="B4" s="6" t="n">
        <v>75000</v>
      </c>
      <c r="C4" s="6" t="n">
        <v>100000</v>
      </c>
    </row>
    <row r="5" spans="1:3">
      <c r="A5" s="4" t="s">
        <v>99</v>
      </c>
      <c r="C5" s="5" t="n">
        <v>7000</v>
      </c>
    </row>
    <row r="6" spans="1:3">
      <c r="A6" s="4" t="s">
        <v>353</v>
      </c>
      <c r="C6" s="6" t="n">
        <v>107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4</v>
      </c>
      <c r="C1" s="2" t="s">
        <v>2</v>
      </c>
      <c r="D1" s="2" t="s">
        <v>33</v>
      </c>
    </row>
    <row r="2" spans="1:4">
      <c r="A2" s="4" t="s">
        <v>185</v>
      </c>
      <c r="C2" s="6" t="n">
        <v>1412063</v>
      </c>
      <c r="D2" s="6" t="n">
        <v>1977030</v>
      </c>
    </row>
    <row r="3" spans="1:4">
      <c r="A3" s="4" t="s">
        <v>355</v>
      </c>
    </row>
    <row r="4" spans="1:4">
      <c r="A4" s="4" t="s">
        <v>185</v>
      </c>
      <c r="B4" s="4" t="s">
        <v>335</v>
      </c>
      <c r="C4" s="5" t="n">
        <v>65000</v>
      </c>
      <c r="D4" s="5" t="n">
        <v>75000</v>
      </c>
    </row>
    <row r="5" spans="1:4">
      <c r="A5" s="4" t="s">
        <v>356</v>
      </c>
    </row>
    <row r="6" spans="1:4">
      <c r="A6" s="4" t="s">
        <v>185</v>
      </c>
      <c r="B6" s="4" t="s">
        <v>337</v>
      </c>
      <c r="C6" s="5" t="n">
        <v>368228</v>
      </c>
      <c r="D6" s="5" t="n">
        <v>641687</v>
      </c>
    </row>
    <row r="7" spans="1:4">
      <c r="A7" s="4" t="s">
        <v>357</v>
      </c>
    </row>
    <row r="8" spans="1:4">
      <c r="A8" s="4" t="s">
        <v>185</v>
      </c>
      <c r="B8" s="4" t="s">
        <v>358</v>
      </c>
      <c r="C8" s="5" t="n">
        <v>272520</v>
      </c>
      <c r="D8" s="5" t="n">
        <v>468790</v>
      </c>
    </row>
    <row r="9" spans="1:4">
      <c r="A9" s="4" t="s">
        <v>359</v>
      </c>
    </row>
    <row r="10" spans="1:4">
      <c r="A10" s="4" t="s">
        <v>185</v>
      </c>
      <c r="B10" s="4" t="s">
        <v>360</v>
      </c>
      <c r="C10" s="5" t="n">
        <v>352535</v>
      </c>
      <c r="D10" s="5" t="n">
        <v>597060</v>
      </c>
    </row>
    <row r="11" spans="1:4">
      <c r="A11" s="4" t="s">
        <v>361</v>
      </c>
    </row>
    <row r="12" spans="1:4">
      <c r="A12" s="4" t="s">
        <v>185</v>
      </c>
      <c r="B12" s="4" t="s">
        <v>362</v>
      </c>
      <c r="C12" s="4" t="s">
        <v>59</v>
      </c>
      <c r="D12" s="5" t="n">
        <v>60000</v>
      </c>
    </row>
    <row r="13" spans="1:4">
      <c r="A13" s="4" t="s">
        <v>363</v>
      </c>
    </row>
    <row r="14" spans="1:4">
      <c r="A14" s="4" t="s">
        <v>185</v>
      </c>
      <c r="B14" s="4" t="s">
        <v>364</v>
      </c>
      <c r="C14" s="4" t="s">
        <v>59</v>
      </c>
      <c r="D14" s="5" t="n">
        <v>25650</v>
      </c>
    </row>
    <row r="15" spans="1:4">
      <c r="A15" s="4" t="s">
        <v>365</v>
      </c>
    </row>
    <row r="16" spans="1:4">
      <c r="A16" s="4" t="s">
        <v>185</v>
      </c>
      <c r="B16" s="4" t="s">
        <v>366</v>
      </c>
      <c r="C16" s="5" t="n">
        <v>58451</v>
      </c>
      <c r="D16" s="5" t="n">
        <v>26600</v>
      </c>
    </row>
    <row r="17" spans="1:4">
      <c r="A17" s="4" t="s">
        <v>367</v>
      </c>
    </row>
    <row r="18" spans="1:4">
      <c r="A18" s="4" t="s">
        <v>185</v>
      </c>
      <c r="B18" s="4" t="s">
        <v>368</v>
      </c>
      <c r="C18" s="5" t="n">
        <v>225164</v>
      </c>
      <c r="D18" s="5" t="n">
        <v>76686</v>
      </c>
    </row>
    <row r="19" spans="1:4">
      <c r="A19" s="4" t="s">
        <v>369</v>
      </c>
    </row>
    <row r="20" spans="1:4">
      <c r="A20" s="4" t="s">
        <v>185</v>
      </c>
      <c r="B20" s="4" t="s">
        <v>370</v>
      </c>
      <c r="C20" s="5" t="n">
        <v>37165</v>
      </c>
      <c r="D20" s="5" t="n">
        <v>5557</v>
      </c>
    </row>
    <row r="21" spans="1:4">
      <c r="A21" s="4" t="s">
        <v>371</v>
      </c>
    </row>
    <row r="22" spans="1:4">
      <c r="A22" s="4" t="s">
        <v>185</v>
      </c>
      <c r="B22" s="4" t="s">
        <v>372</v>
      </c>
      <c r="C22" s="6" t="n">
        <v>33000</v>
      </c>
      <c r="D22" s="4" t="s">
        <v>59</v>
      </c>
    </row>
    <row r="23" spans="1:4"/>
    <row r="24" spans="1:4">
      <c r="A24" s="4" t="s">
        <v>335</v>
      </c>
      <c r="B24" s="4" t="s">
        <v>373</v>
      </c>
    </row>
    <row r="25" spans="1:4">
      <c r="A25" s="4" t="s">
        <v>337</v>
      </c>
      <c r="B25" s="4" t="s">
        <v>374</v>
      </c>
    </row>
    <row r="26" spans="1:4">
      <c r="A26" s="4" t="s">
        <v>358</v>
      </c>
      <c r="B26" s="4" t="s">
        <v>375</v>
      </c>
    </row>
    <row r="27" spans="1:4">
      <c r="A27" s="4" t="s">
        <v>360</v>
      </c>
      <c r="B27" s="4" t="s">
        <v>376</v>
      </c>
    </row>
    <row r="28" spans="1:4">
      <c r="A28" s="4" t="s">
        <v>362</v>
      </c>
      <c r="B28" s="4" t="s">
        <v>377</v>
      </c>
    </row>
    <row r="29" spans="1:4">
      <c r="A29" s="4" t="s">
        <v>364</v>
      </c>
      <c r="B29" s="4" t="s">
        <v>378</v>
      </c>
    </row>
    <row r="30" spans="1:4">
      <c r="A30" s="4" t="s">
        <v>366</v>
      </c>
      <c r="B30" s="4" t="s">
        <v>379</v>
      </c>
    </row>
    <row r="31" spans="1:4">
      <c r="A31" s="4" t="s">
        <v>368</v>
      </c>
      <c r="B31" s="4" t="s">
        <v>380</v>
      </c>
    </row>
    <row r="32" spans="1:4">
      <c r="A32" s="4" t="s">
        <v>370</v>
      </c>
      <c r="B32" s="4" t="s">
        <v>381</v>
      </c>
    </row>
    <row r="33" spans="1:4">
      <c r="A33" s="4" t="s">
        <v>372</v>
      </c>
      <c r="B33" s="4" t="s">
        <v>382</v>
      </c>
    </row>
  </sheetData>
  <mergeCells count="12">
    <mergeCell ref="A1:B1"/>
    <mergeCell ref="A23:C23"/>
    <mergeCell ref="B24:C24"/>
    <mergeCell ref="B25:C25"/>
    <mergeCell ref="B26:C26"/>
    <mergeCell ref="B27:C27"/>
    <mergeCell ref="B28:C28"/>
    <mergeCell ref="B29:C29"/>
    <mergeCell ref="B30:C30"/>
    <mergeCell ref="B31:C31"/>
    <mergeCell ref="B32:C32"/>
    <mergeCell ref="B33:C33"/>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V1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6"/>
    <col customWidth="1" max="10" min="10" width="16"/>
    <col customWidth="1" max="11" min="11" width="21"/>
    <col customWidth="1" max="12" min="12" width="21"/>
    <col customWidth="1" max="13" min="13" width="21"/>
    <col customWidth="1" max="14" min="14" width="28"/>
    <col customWidth="1" max="15" min="15" width="34"/>
    <col customWidth="1" max="16" min="16" width="28"/>
    <col customWidth="1" max="17" min="17" width="21"/>
    <col customWidth="1" max="18" min="18" width="20"/>
    <col customWidth="1" max="19" min="19" width="21"/>
    <col customWidth="1" max="20" min="20" width="21"/>
    <col customWidth="1" max="21" min="21" width="21"/>
    <col customWidth="1" max="22" min="22" width="21"/>
  </cols>
  <sheetData>
    <row r="1" spans="1:22">
      <c r="A1" s="1" t="s">
        <v>383</v>
      </c>
      <c r="B1" s="2" t="s">
        <v>384</v>
      </c>
      <c r="C1" s="2" t="s">
        <v>385</v>
      </c>
      <c r="D1" s="2" t="s">
        <v>386</v>
      </c>
      <c r="E1" s="2" t="s">
        <v>387</v>
      </c>
      <c r="F1" s="2" t="s">
        <v>388</v>
      </c>
      <c r="G1" s="2" t="s">
        <v>389</v>
      </c>
      <c r="H1" s="2" t="s">
        <v>390</v>
      </c>
      <c r="I1" s="2" t="s">
        <v>342</v>
      </c>
      <c r="J1" s="2" t="s">
        <v>343</v>
      </c>
      <c r="K1" s="2" t="s">
        <v>391</v>
      </c>
      <c r="L1" s="2" t="s">
        <v>392</v>
      </c>
      <c r="M1" s="2" t="s">
        <v>393</v>
      </c>
      <c r="N1" s="2" t="s">
        <v>394</v>
      </c>
      <c r="O1" s="2" t="s">
        <v>395</v>
      </c>
      <c r="P1" s="2" t="s">
        <v>396</v>
      </c>
      <c r="Q1" s="2" t="s">
        <v>397</v>
      </c>
      <c r="R1" s="2" t="s">
        <v>398</v>
      </c>
      <c r="S1" s="2" t="s">
        <v>287</v>
      </c>
      <c r="T1" s="2" t="s">
        <v>399</v>
      </c>
      <c r="U1" s="2" t="s">
        <v>400</v>
      </c>
      <c r="V1" s="2" t="s">
        <v>401</v>
      </c>
    </row>
    <row r="2" spans="1:22">
      <c r="A2" s="4" t="s">
        <v>352</v>
      </c>
      <c r="Q2" s="6" t="n">
        <v>75000</v>
      </c>
      <c r="S2" s="6" t="n">
        <v>100000</v>
      </c>
    </row>
    <row r="3" spans="1:22">
      <c r="A3" s="4" t="s">
        <v>402</v>
      </c>
      <c r="Q3" s="6" t="n">
        <v>10000</v>
      </c>
    </row>
    <row r="4" spans="1:22">
      <c r="A4" s="4" t="s">
        <v>403</v>
      </c>
      <c r="S4" s="5" t="n">
        <v>200000</v>
      </c>
      <c r="T4" s="4" t="s">
        <v>59</v>
      </c>
    </row>
    <row r="5" spans="1:22">
      <c r="A5" s="4" t="s">
        <v>159</v>
      </c>
      <c r="S5" s="5" t="n">
        <v>1309170</v>
      </c>
      <c r="T5" s="5" t="n">
        <v>67000</v>
      </c>
    </row>
    <row r="6" spans="1:22">
      <c r="A6" s="4" t="s">
        <v>404</v>
      </c>
      <c r="S6" s="5" t="n">
        <v>497868</v>
      </c>
      <c r="T6" s="4" t="s">
        <v>59</v>
      </c>
    </row>
    <row r="7" spans="1:22">
      <c r="A7" s="4" t="s">
        <v>405</v>
      </c>
      <c r="S7" s="5" t="n">
        <v>7000</v>
      </c>
    </row>
    <row r="8" spans="1:22">
      <c r="A8" s="4" t="s">
        <v>406</v>
      </c>
      <c r="N8" s="6" t="n">
        <v>2640161</v>
      </c>
      <c r="S8" s="5" t="n">
        <v>2679377</v>
      </c>
      <c r="U8" s="6" t="n">
        <v>2640161</v>
      </c>
    </row>
    <row r="9" spans="1:22">
      <c r="A9" s="4" t="s">
        <v>407</v>
      </c>
      <c r="S9" s="5" t="n">
        <v>107000</v>
      </c>
    </row>
    <row r="10" spans="1:22">
      <c r="A10" s="4" t="s">
        <v>333</v>
      </c>
    </row>
    <row r="11" spans="1:22">
      <c r="A11" s="4" t="s">
        <v>403</v>
      </c>
      <c r="K11" s="6" t="n">
        <v>1140000</v>
      </c>
    </row>
    <row r="12" spans="1:22">
      <c r="A12" s="4" t="s">
        <v>346</v>
      </c>
    </row>
    <row r="13" spans="1:22">
      <c r="A13" s="4" t="s">
        <v>352</v>
      </c>
      <c r="E13" s="6" t="n">
        <v>120000</v>
      </c>
      <c r="P13" s="6" t="n">
        <v>631617</v>
      </c>
    </row>
    <row r="14" spans="1:22">
      <c r="A14" s="4" t="s">
        <v>402</v>
      </c>
      <c r="P14" s="6" t="n">
        <v>511617</v>
      </c>
    </row>
    <row r="15" spans="1:22">
      <c r="A15" s="4" t="s">
        <v>403</v>
      </c>
      <c r="E15" s="6" t="n">
        <v>1000000</v>
      </c>
    </row>
    <row r="16" spans="1:22">
      <c r="A16" s="4" t="s">
        <v>159</v>
      </c>
      <c r="S16" s="5" t="n">
        <v>60000</v>
      </c>
    </row>
    <row r="17" spans="1:22">
      <c r="A17" s="4" t="s">
        <v>408</v>
      </c>
      <c r="E17" s="4" t="s">
        <v>409</v>
      </c>
    </row>
    <row r="18" spans="1:22">
      <c r="A18" s="4" t="s">
        <v>410</v>
      </c>
      <c r="J18" s="4" t="s">
        <v>348</v>
      </c>
    </row>
    <row r="19" spans="1:22">
      <c r="A19" s="4" t="s">
        <v>349</v>
      </c>
      <c r="I19" s="4" t="s">
        <v>348</v>
      </c>
    </row>
    <row r="20" spans="1:22">
      <c r="A20" s="4" t="s">
        <v>367</v>
      </c>
    </row>
    <row r="21" spans="1:22">
      <c r="A21" s="4" t="s">
        <v>404</v>
      </c>
      <c r="S21" s="5" t="n">
        <v>140400</v>
      </c>
      <c r="U21" s="5" t="n">
        <v>72514</v>
      </c>
    </row>
    <row r="22" spans="1:22">
      <c r="A22" s="4" t="s">
        <v>405</v>
      </c>
      <c r="S22" s="5" t="n">
        <v>8078</v>
      </c>
      <c r="U22" s="5" t="n">
        <v>4172</v>
      </c>
    </row>
    <row r="23" spans="1:22">
      <c r="A23" s="4" t="s">
        <v>411</v>
      </c>
    </row>
    <row r="24" spans="1:22">
      <c r="A24" s="4" t="s">
        <v>412</v>
      </c>
      <c r="R24" s="5" t="n">
        <v>22500000</v>
      </c>
    </row>
    <row r="25" spans="1:22">
      <c r="A25" s="4" t="s">
        <v>369</v>
      </c>
    </row>
    <row r="26" spans="1:22">
      <c r="A26" s="4" t="s">
        <v>404</v>
      </c>
      <c r="S26" s="5" t="n">
        <v>27479</v>
      </c>
      <c r="U26" s="5" t="n">
        <v>4831</v>
      </c>
    </row>
    <row r="27" spans="1:22">
      <c r="A27" s="4" t="s">
        <v>405</v>
      </c>
      <c r="S27" s="5" t="n">
        <v>4129</v>
      </c>
      <c r="U27" s="5" t="n">
        <v>726</v>
      </c>
    </row>
    <row r="28" spans="1:22">
      <c r="A28" s="4" t="s">
        <v>413</v>
      </c>
    </row>
    <row r="29" spans="1:22">
      <c r="A29" s="4" t="s">
        <v>403</v>
      </c>
      <c r="B29" s="6" t="n">
        <v>28500</v>
      </c>
      <c r="D29" s="6" t="n">
        <v>73801</v>
      </c>
      <c r="F29" s="6" t="n">
        <v>349851</v>
      </c>
      <c r="G29" s="6" t="n">
        <v>380000</v>
      </c>
      <c r="H29" s="6" t="n">
        <v>570000</v>
      </c>
      <c r="V29" s="6" t="n">
        <v>77260</v>
      </c>
    </row>
    <row r="30" spans="1:22">
      <c r="A30" s="4" t="s">
        <v>159</v>
      </c>
      <c r="B30" s="5" t="n">
        <v>45000</v>
      </c>
      <c r="D30" s="5" t="n">
        <v>909350</v>
      </c>
      <c r="F30" s="5" t="n">
        <v>489650</v>
      </c>
      <c r="G30" s="5" t="n">
        <v>559600</v>
      </c>
      <c r="H30" s="6" t="n">
        <v>839400</v>
      </c>
      <c r="S30" s="5" t="n">
        <v>328185</v>
      </c>
      <c r="U30" s="5" t="n">
        <v>141372</v>
      </c>
      <c r="V30" s="5" t="n">
        <v>699500</v>
      </c>
    </row>
    <row r="31" spans="1:22">
      <c r="A31" s="4" t="s">
        <v>408</v>
      </c>
      <c r="H31" s="4" t="s">
        <v>414</v>
      </c>
    </row>
    <row r="32" spans="1:22">
      <c r="A32" s="4" t="s">
        <v>415</v>
      </c>
      <c r="B32" s="5" t="n">
        <v>16500</v>
      </c>
      <c r="D32" s="5" t="n">
        <v>152391</v>
      </c>
      <c r="F32" s="5" t="n">
        <v>139799</v>
      </c>
      <c r="G32" s="5" t="n">
        <v>179600</v>
      </c>
      <c r="H32" s="6" t="n">
        <v>269400</v>
      </c>
      <c r="V32" s="5" t="n">
        <v>224500</v>
      </c>
    </row>
    <row r="33" spans="1:22">
      <c r="A33" s="4" t="s">
        <v>416</v>
      </c>
      <c r="D33" s="5" t="n">
        <v>233501</v>
      </c>
    </row>
    <row r="34" spans="1:22">
      <c r="A34" s="4" t="s">
        <v>404</v>
      </c>
      <c r="S34" s="5" t="n">
        <v>54726</v>
      </c>
      <c r="U34" s="5" t="n">
        <v>26100</v>
      </c>
    </row>
    <row r="35" spans="1:22">
      <c r="A35" s="4" t="s">
        <v>417</v>
      </c>
      <c r="B35" s="6" t="n">
        <v>4500</v>
      </c>
      <c r="D35" s="5" t="n">
        <v>5049</v>
      </c>
      <c r="G35" s="6" t="n">
        <v>3000</v>
      </c>
      <c r="V35" s="6" t="n">
        <v>4372</v>
      </c>
    </row>
    <row r="36" spans="1:22">
      <c r="A36" s="4" t="s">
        <v>418</v>
      </c>
    </row>
    <row r="37" spans="1:22">
      <c r="A37" s="4" t="s">
        <v>159</v>
      </c>
      <c r="F37" s="5" t="n">
        <v>1000</v>
      </c>
    </row>
    <row r="38" spans="1:22">
      <c r="A38" s="4" t="s">
        <v>419</v>
      </c>
    </row>
    <row r="39" spans="1:22">
      <c r="A39" s="4" t="s">
        <v>159</v>
      </c>
      <c r="F39" s="6" t="n">
        <v>2999</v>
      </c>
    </row>
    <row r="40" spans="1:22">
      <c r="A40" s="4" t="s">
        <v>420</v>
      </c>
    </row>
    <row r="41" spans="1:22">
      <c r="A41" s="4" t="s">
        <v>159</v>
      </c>
      <c r="C41" s="6" t="n">
        <v>605899</v>
      </c>
    </row>
    <row r="42" spans="1:22">
      <c r="A42" s="4" t="s">
        <v>416</v>
      </c>
      <c r="C42" s="5" t="n">
        <v>233501</v>
      </c>
    </row>
    <row r="43" spans="1:22">
      <c r="A43" s="4" t="s">
        <v>404</v>
      </c>
      <c r="C43" s="5" t="n">
        <v>269400</v>
      </c>
    </row>
    <row r="44" spans="1:22">
      <c r="A44" s="4" t="s">
        <v>421</v>
      </c>
    </row>
    <row r="45" spans="1:22">
      <c r="A45" s="4" t="s">
        <v>159</v>
      </c>
      <c r="C45" s="5" t="n">
        <v>39993</v>
      </c>
    </row>
    <row r="46" spans="1:22">
      <c r="A46" s="4" t="s">
        <v>416</v>
      </c>
      <c r="C46" s="5" t="n">
        <v>449657</v>
      </c>
    </row>
    <row r="47" spans="1:22">
      <c r="A47" s="4" t="s">
        <v>404</v>
      </c>
      <c r="C47" s="5" t="n">
        <v>139799</v>
      </c>
    </row>
    <row r="48" spans="1:22">
      <c r="A48" s="4" t="s">
        <v>422</v>
      </c>
    </row>
    <row r="49" spans="1:22">
      <c r="A49" s="4" t="s">
        <v>159</v>
      </c>
      <c r="C49" s="5" t="n">
        <v>138000</v>
      </c>
    </row>
    <row r="50" spans="1:22">
      <c r="A50" s="4" t="s">
        <v>416</v>
      </c>
      <c r="C50" s="5" t="n">
        <v>421600</v>
      </c>
    </row>
    <row r="51" spans="1:22">
      <c r="A51" s="4" t="s">
        <v>404</v>
      </c>
      <c r="C51" s="5" t="n">
        <v>179600</v>
      </c>
    </row>
    <row r="52" spans="1:22">
      <c r="A52" s="4" t="s">
        <v>423</v>
      </c>
    </row>
    <row r="53" spans="1:22">
      <c r="A53" s="4" t="s">
        <v>403</v>
      </c>
      <c r="D53" s="5" t="n">
        <v>126932</v>
      </c>
    </row>
    <row r="54" spans="1:22">
      <c r="A54" s="4" t="s">
        <v>159</v>
      </c>
      <c r="D54" s="5" t="n">
        <v>840000</v>
      </c>
      <c r="S54" s="5" t="n">
        <v>300365</v>
      </c>
      <c r="U54" s="5" t="n">
        <v>129388</v>
      </c>
    </row>
    <row r="55" spans="1:22">
      <c r="A55" s="4" t="s">
        <v>415</v>
      </c>
      <c r="D55" s="5" t="n">
        <v>291468</v>
      </c>
    </row>
    <row r="56" spans="1:22">
      <c r="A56" s="4" t="s">
        <v>404</v>
      </c>
      <c r="S56" s="5" t="n">
        <v>104095</v>
      </c>
      <c r="U56" s="5" t="n">
        <v>49646</v>
      </c>
    </row>
    <row r="57" spans="1:22">
      <c r="A57" s="4" t="s">
        <v>417</v>
      </c>
      <c r="D57" s="5" t="n">
        <v>4649</v>
      </c>
    </row>
    <row r="58" spans="1:22">
      <c r="A58" s="4" t="s">
        <v>424</v>
      </c>
    </row>
    <row r="59" spans="1:22">
      <c r="A59" s="4" t="s">
        <v>159</v>
      </c>
      <c r="C59" s="5" t="n">
        <v>371620</v>
      </c>
    </row>
    <row r="60" spans="1:22">
      <c r="A60" s="4" t="s">
        <v>416</v>
      </c>
      <c r="C60" s="5" t="n">
        <v>327880</v>
      </c>
    </row>
    <row r="61" spans="1:22">
      <c r="A61" s="4" t="s">
        <v>404</v>
      </c>
      <c r="C61" s="5" t="n">
        <v>224500</v>
      </c>
    </row>
    <row r="62" spans="1:22">
      <c r="A62" s="4" t="s">
        <v>425</v>
      </c>
    </row>
    <row r="63" spans="1:22">
      <c r="A63" s="4" t="s">
        <v>403</v>
      </c>
      <c r="D63" s="5" t="n">
        <v>126932</v>
      </c>
    </row>
    <row r="64" spans="1:22">
      <c r="A64" s="4" t="s">
        <v>159</v>
      </c>
      <c r="D64" s="5" t="n">
        <v>629550</v>
      </c>
      <c r="S64" s="5" t="n">
        <v>373120</v>
      </c>
      <c r="U64" s="5" t="n">
        <v>157410</v>
      </c>
    </row>
    <row r="65" spans="1:22">
      <c r="A65" s="4" t="s">
        <v>415</v>
      </c>
      <c r="D65" s="5" t="n">
        <v>224410</v>
      </c>
    </row>
    <row r="66" spans="1:22">
      <c r="A66" s="4" t="s">
        <v>404</v>
      </c>
      <c r="S66" s="5" t="n">
        <v>128595</v>
      </c>
      <c r="U66" s="5" t="n">
        <v>61330</v>
      </c>
    </row>
    <row r="67" spans="1:22">
      <c r="A67" s="4" t="s">
        <v>417</v>
      </c>
      <c r="D67" s="6" t="n">
        <v>3498</v>
      </c>
    </row>
    <row r="68" spans="1:22">
      <c r="A68" s="4" t="s">
        <v>426</v>
      </c>
    </row>
    <row r="69" spans="1:22">
      <c r="A69" s="4" t="s">
        <v>403</v>
      </c>
      <c r="O69" s="6" t="n">
        <v>288000</v>
      </c>
    </row>
    <row r="70" spans="1:22">
      <c r="A70" s="4" t="s">
        <v>159</v>
      </c>
      <c r="O70" s="5" t="n">
        <v>419700</v>
      </c>
    </row>
    <row r="71" spans="1:22">
      <c r="A71" s="4" t="s">
        <v>415</v>
      </c>
      <c r="C71" s="6" t="n">
        <v>131700</v>
      </c>
      <c r="O71" s="5" t="n">
        <v>131700</v>
      </c>
    </row>
    <row r="72" spans="1:22">
      <c r="A72" s="4" t="s">
        <v>417</v>
      </c>
      <c r="O72" s="6" t="n">
        <v>2332</v>
      </c>
    </row>
    <row r="73" spans="1:22">
      <c r="A73" s="4" t="s">
        <v>427</v>
      </c>
    </row>
    <row r="74" spans="1:22">
      <c r="A74" s="4" t="s">
        <v>159</v>
      </c>
      <c r="S74" s="5" t="n">
        <v>40500</v>
      </c>
      <c r="U74" s="5" t="n">
        <v>4500</v>
      </c>
    </row>
    <row r="75" spans="1:22">
      <c r="A75" s="4" t="s">
        <v>404</v>
      </c>
      <c r="S75" s="5" t="n">
        <v>14850</v>
      </c>
      <c r="U75" s="5" t="n">
        <v>1650</v>
      </c>
    </row>
    <row r="76" spans="1:22">
      <c r="A76" s="4" t="s">
        <v>365</v>
      </c>
    </row>
    <row r="77" spans="1:22">
      <c r="A77" s="4" t="s">
        <v>408</v>
      </c>
      <c r="P77" s="4" t="s">
        <v>428</v>
      </c>
    </row>
    <row r="78" spans="1:22">
      <c r="A78" s="4" t="s">
        <v>415</v>
      </c>
      <c r="P78" s="6" t="n">
        <v>138000</v>
      </c>
    </row>
    <row r="79" spans="1:22">
      <c r="A79" s="4" t="s">
        <v>404</v>
      </c>
      <c r="S79" s="5" t="n">
        <v>27722</v>
      </c>
      <c r="U79" s="5" t="n">
        <v>23152</v>
      </c>
    </row>
    <row r="80" spans="1:22">
      <c r="A80" s="4" t="s">
        <v>429</v>
      </c>
      <c r="P80" s="5" t="n">
        <v>135000</v>
      </c>
    </row>
    <row r="81" spans="1:22">
      <c r="A81" s="4" t="s">
        <v>430</v>
      </c>
      <c r="P81" s="6" t="n">
        <v>3000</v>
      </c>
    </row>
    <row r="82" spans="1:22">
      <c r="A82" s="4" t="s">
        <v>410</v>
      </c>
      <c r="P82" s="4" t="s">
        <v>431</v>
      </c>
    </row>
    <row r="83" spans="1:22">
      <c r="A83" s="4" t="s">
        <v>432</v>
      </c>
      <c r="P83" s="4" t="s">
        <v>433</v>
      </c>
    </row>
    <row r="84" spans="1:22">
      <c r="A84" s="4" t="s">
        <v>434</v>
      </c>
      <c r="P84" s="5" t="n">
        <v>15</v>
      </c>
    </row>
    <row r="85" spans="1:22">
      <c r="A85" s="4" t="s">
        <v>405</v>
      </c>
      <c r="P85" s="6" t="n">
        <v>450005</v>
      </c>
      <c r="S85" s="5" t="n">
        <v>4129</v>
      </c>
      <c r="U85" s="6" t="n">
        <v>3448</v>
      </c>
    </row>
    <row r="86" spans="1:22">
      <c r="A86" s="4" t="s">
        <v>435</v>
      </c>
    </row>
    <row r="87" spans="1:22">
      <c r="A87" s="4" t="s">
        <v>403</v>
      </c>
      <c r="L87" s="6" t="n">
        <v>140000</v>
      </c>
    </row>
    <row r="88" spans="1:22">
      <c r="A88" s="4" t="s">
        <v>408</v>
      </c>
      <c r="L88" s="4" t="s">
        <v>428</v>
      </c>
    </row>
    <row r="89" spans="1:22">
      <c r="A89" s="4" t="s">
        <v>430</v>
      </c>
      <c r="L89" s="6" t="n">
        <v>3000</v>
      </c>
    </row>
    <row r="90" spans="1:22">
      <c r="A90" s="4" t="s">
        <v>410</v>
      </c>
      <c r="L90" s="4" t="s">
        <v>436</v>
      </c>
    </row>
    <row r="91" spans="1:22">
      <c r="A91" s="4" t="s">
        <v>432</v>
      </c>
      <c r="L91" s="4" t="s">
        <v>433</v>
      </c>
    </row>
    <row r="92" spans="1:22">
      <c r="A92" s="4" t="s">
        <v>367</v>
      </c>
    </row>
    <row r="93" spans="1:22">
      <c r="A93" s="4" t="s">
        <v>408</v>
      </c>
      <c r="C93" s="4" t="s">
        <v>428</v>
      </c>
      <c r="O93" s="4" t="s">
        <v>428</v>
      </c>
    </row>
    <row r="94" spans="1:22">
      <c r="A94" s="4" t="s">
        <v>415</v>
      </c>
      <c r="C94" s="6" t="n">
        <v>30000</v>
      </c>
      <c r="O94" s="6" t="n">
        <v>30000</v>
      </c>
    </row>
    <row r="95" spans="1:22">
      <c r="A95" s="4" t="s">
        <v>429</v>
      </c>
      <c r="O95" s="5" t="n">
        <v>240000</v>
      </c>
    </row>
    <row r="96" spans="1:22">
      <c r="A96" s="4" t="s">
        <v>430</v>
      </c>
      <c r="O96" s="6" t="n">
        <v>3000</v>
      </c>
    </row>
    <row r="97" spans="1:22">
      <c r="A97" s="4" t="s">
        <v>410</v>
      </c>
      <c r="O97" s="4" t="s">
        <v>437</v>
      </c>
    </row>
    <row r="98" spans="1:22">
      <c r="A98" s="4" t="s">
        <v>432</v>
      </c>
      <c r="O98" s="4" t="s">
        <v>433</v>
      </c>
    </row>
    <row r="99" spans="1:22">
      <c r="A99" s="4" t="s">
        <v>434</v>
      </c>
      <c r="O99" s="5" t="n">
        <v>20</v>
      </c>
    </row>
    <row r="100" spans="1:22">
      <c r="A100" s="4" t="s">
        <v>405</v>
      </c>
      <c r="O100" s="6" t="n">
        <v>120128</v>
      </c>
    </row>
    <row r="101" spans="1:22">
      <c r="A101" s="4" t="s">
        <v>412</v>
      </c>
      <c r="O101" s="5" t="n">
        <v>22500000</v>
      </c>
    </row>
    <row r="102" spans="1:22">
      <c r="A102" s="4" t="s">
        <v>406</v>
      </c>
      <c r="C102" s="5" t="n">
        <v>69871</v>
      </c>
      <c r="O102" s="6" t="n">
        <v>69871</v>
      </c>
    </row>
    <row r="103" spans="1:22">
      <c r="A103" s="4" t="s">
        <v>438</v>
      </c>
    </row>
    <row r="104" spans="1:22">
      <c r="A104" s="4" t="s">
        <v>415</v>
      </c>
      <c r="C104" s="6" t="n">
        <v>270000</v>
      </c>
      <c r="O104" s="6" t="n">
        <v>270000</v>
      </c>
    </row>
    <row r="105" spans="1:22">
      <c r="A105" s="4" t="s">
        <v>369</v>
      </c>
    </row>
    <row r="106" spans="1:22">
      <c r="A106" s="4" t="s">
        <v>408</v>
      </c>
      <c r="N106" s="4" t="s">
        <v>428</v>
      </c>
      <c r="U106" s="4" t="s">
        <v>428</v>
      </c>
    </row>
    <row r="107" spans="1:22">
      <c r="A107" s="4" t="s">
        <v>415</v>
      </c>
      <c r="N107" s="6" t="n">
        <v>138000</v>
      </c>
      <c r="U107" s="6" t="n">
        <v>138000</v>
      </c>
    </row>
    <row r="108" spans="1:22">
      <c r="A108" s="4" t="s">
        <v>429</v>
      </c>
      <c r="N108" s="5" t="n">
        <v>135000</v>
      </c>
    </row>
    <row r="109" spans="1:22">
      <c r="A109" s="4" t="s">
        <v>430</v>
      </c>
      <c r="N109" s="6" t="n">
        <v>3000</v>
      </c>
    </row>
    <row r="110" spans="1:22">
      <c r="A110" s="4" t="s">
        <v>410</v>
      </c>
      <c r="N110" s="4" t="s">
        <v>439</v>
      </c>
    </row>
    <row r="111" spans="1:22">
      <c r="A111" s="4" t="s">
        <v>432</v>
      </c>
      <c r="N111" s="4" t="s">
        <v>433</v>
      </c>
    </row>
    <row r="112" spans="1:22">
      <c r="A112" s="4" t="s">
        <v>434</v>
      </c>
      <c r="N112" s="5" t="n">
        <v>15</v>
      </c>
    </row>
    <row r="113" spans="1:22">
      <c r="A113" s="4" t="s">
        <v>405</v>
      </c>
      <c r="N113" s="6" t="n">
        <v>64492</v>
      </c>
    </row>
    <row r="114" spans="1:22">
      <c r="A114" s="4" t="s">
        <v>371</v>
      </c>
    </row>
    <row r="115" spans="1:22">
      <c r="A115" s="4" t="s">
        <v>159</v>
      </c>
      <c r="S115" s="5" t="n">
        <v>90000</v>
      </c>
    </row>
    <row r="116" spans="1:22">
      <c r="A116" s="4" t="s">
        <v>429</v>
      </c>
      <c r="M116" s="6" t="n">
        <v>100000</v>
      </c>
    </row>
    <row r="117" spans="1:22">
      <c r="A117" s="4" t="s">
        <v>410</v>
      </c>
      <c r="M117" s="4" t="s">
        <v>12</v>
      </c>
    </row>
    <row r="118" spans="1:22">
      <c r="A118" s="4" t="s">
        <v>405</v>
      </c>
      <c r="M118" s="6" t="n">
        <v>20000</v>
      </c>
      <c r="S118" s="6" t="n">
        <v>23000</v>
      </c>
    </row>
    <row r="119" spans="1:22">
      <c r="A119" s="4" t="s">
        <v>407</v>
      </c>
      <c r="M119" s="6" t="n">
        <v>30000</v>
      </c>
    </row>
    <row r="120" spans="1:22">
      <c r="A120" s="4" t="s">
        <v>349</v>
      </c>
      <c r="M120" s="4" t="s">
        <v>440</v>
      </c>
    </row>
    <row r="121" spans="1:22">
      <c r="A121" s="4" t="s">
        <v>441</v>
      </c>
      <c r="M121" s="6" t="n">
        <v>3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42</v>
      </c>
      <c r="B1" s="2" t="s">
        <v>1</v>
      </c>
    </row>
    <row r="2" spans="1:3">
      <c r="B2" s="2" t="s">
        <v>2</v>
      </c>
      <c r="C2" s="2" t="s">
        <v>81</v>
      </c>
    </row>
    <row r="3" spans="1:3">
      <c r="A3" s="3" t="s">
        <v>189</v>
      </c>
    </row>
    <row r="4" spans="1:3">
      <c r="A4" s="4" t="s">
        <v>443</v>
      </c>
      <c r="B4" s="6" t="n">
        <v>1358901</v>
      </c>
    </row>
    <row r="5" spans="1:3">
      <c r="A5" s="4" t="s">
        <v>444</v>
      </c>
      <c r="B5" s="4" t="s">
        <v>59</v>
      </c>
    </row>
    <row r="6" spans="1:3">
      <c r="A6" s="4" t="s">
        <v>445</v>
      </c>
      <c r="B6" s="5" t="n">
        <v>-1759190</v>
      </c>
      <c r="C6" s="4" t="s">
        <v>59</v>
      </c>
    </row>
    <row r="7" spans="1:3">
      <c r="A7" s="4" t="s">
        <v>446</v>
      </c>
      <c r="B7" s="6" t="n">
        <v>311809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8"/>
  </cols>
  <sheetData>
    <row r="1" spans="1:2">
      <c r="A1" s="1" t="s">
        <v>447</v>
      </c>
      <c r="B1" s="2" t="s">
        <v>1</v>
      </c>
    </row>
    <row r="2" spans="1:2">
      <c r="B2" s="2" t="s">
        <v>2</v>
      </c>
    </row>
    <row r="3" spans="1:2">
      <c r="A3" s="4" t="s">
        <v>448</v>
      </c>
    </row>
    <row r="4" spans="1:2">
      <c r="A4" s="4" t="s">
        <v>449</v>
      </c>
      <c r="B4" s="9" t="n">
        <v>0.0192</v>
      </c>
    </row>
    <row r="5" spans="1:2">
      <c r="A5" s="4" t="s">
        <v>450</v>
      </c>
    </row>
    <row r="6" spans="1:2">
      <c r="A6" s="4" t="s">
        <v>449</v>
      </c>
      <c r="B6" s="9" t="n">
        <v>0.0218</v>
      </c>
    </row>
    <row r="7" spans="1:2">
      <c r="A7" s="4" t="s">
        <v>451</v>
      </c>
    </row>
    <row r="8" spans="1:2">
      <c r="A8" s="4" t="s">
        <v>452</v>
      </c>
      <c r="B8" s="4" t="s">
        <v>453</v>
      </c>
    </row>
    <row r="9" spans="1:2">
      <c r="A9" s="4" t="s">
        <v>454</v>
      </c>
    </row>
    <row r="10" spans="1:2">
      <c r="A10" s="4" t="s">
        <v>452</v>
      </c>
      <c r="B10" s="4" t="s">
        <v>455</v>
      </c>
    </row>
    <row r="11" spans="1:2">
      <c r="A11" s="4" t="s">
        <v>456</v>
      </c>
    </row>
    <row r="12" spans="1:2">
      <c r="A12" s="4" t="s">
        <v>449</v>
      </c>
      <c r="B12" s="10" t="n">
        <v>2.84</v>
      </c>
    </row>
    <row r="13" spans="1:2">
      <c r="A13" s="4" t="s">
        <v>457</v>
      </c>
    </row>
    <row r="14" spans="1:2">
      <c r="A14" s="4" t="s">
        <v>449</v>
      </c>
      <c r="B14" s="10" t="n">
        <v>5.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 customWidth="1" max="5" min="5" width="14"/>
    <col customWidth="1" max="6" min="6" width="14"/>
    <col customWidth="1" max="7" min="7" width="14"/>
  </cols>
  <sheetData>
    <row r="1" spans="1:7">
      <c r="A1" s="1" t="s">
        <v>458</v>
      </c>
      <c r="B1" s="2" t="s">
        <v>1</v>
      </c>
      <c r="D1" s="2" t="s">
        <v>138</v>
      </c>
    </row>
    <row r="2" spans="1:7">
      <c r="B2" s="2" t="s">
        <v>2</v>
      </c>
      <c r="C2" s="2" t="s">
        <v>81</v>
      </c>
      <c r="D2" s="2" t="s">
        <v>33</v>
      </c>
      <c r="E2" s="2" t="s">
        <v>459</v>
      </c>
      <c r="F2" s="2" t="s">
        <v>460</v>
      </c>
      <c r="G2" s="2" t="s">
        <v>461</v>
      </c>
    </row>
    <row r="3" spans="1:7">
      <c r="A3" s="4" t="s">
        <v>73</v>
      </c>
      <c r="B3" s="5" t="n">
        <v>10000000</v>
      </c>
      <c r="D3" s="5" t="n">
        <v>10000000</v>
      </c>
    </row>
    <row r="4" spans="1:7">
      <c r="A4" s="4" t="s">
        <v>72</v>
      </c>
      <c r="B4" s="7" t="n">
        <v>0.001</v>
      </c>
      <c r="D4" s="7" t="n">
        <v>0.001</v>
      </c>
    </row>
    <row r="5" spans="1:7">
      <c r="A5" s="4" t="s">
        <v>74</v>
      </c>
      <c r="B5" s="4" t="s">
        <v>59</v>
      </c>
      <c r="D5" s="4" t="s">
        <v>59</v>
      </c>
    </row>
    <row r="6" spans="1:7">
      <c r="A6" s="4" t="s">
        <v>75</v>
      </c>
      <c r="B6" s="4" t="s">
        <v>59</v>
      </c>
      <c r="D6" s="4" t="s">
        <v>59</v>
      </c>
    </row>
    <row r="7" spans="1:7">
      <c r="A7" s="4" t="s">
        <v>272</v>
      </c>
      <c r="B7" s="5" t="n">
        <v>39215648</v>
      </c>
    </row>
    <row r="8" spans="1:7">
      <c r="A8" s="4" t="s">
        <v>462</v>
      </c>
      <c r="B8" s="6" t="n">
        <v>325000</v>
      </c>
    </row>
    <row r="9" spans="1:7">
      <c r="A9" s="4" t="s">
        <v>463</v>
      </c>
      <c r="E9" s="11" t="n">
        <v>0.02</v>
      </c>
    </row>
    <row r="10" spans="1:7">
      <c r="A10" s="4" t="s">
        <v>464</v>
      </c>
      <c r="E10" s="6" t="n">
        <v>626388</v>
      </c>
    </row>
    <row r="11" spans="1:7">
      <c r="A11" s="4" t="s">
        <v>465</v>
      </c>
      <c r="B11" s="6" t="n">
        <v>101388</v>
      </c>
      <c r="E11" s="6" t="n">
        <v>525000</v>
      </c>
    </row>
    <row r="12" spans="1:7">
      <c r="A12" s="4" t="s">
        <v>78</v>
      </c>
      <c r="B12" s="5" t="n">
        <v>2679376966</v>
      </c>
      <c r="D12" s="5" t="n">
        <v>2640161318</v>
      </c>
    </row>
    <row r="13" spans="1:7">
      <c r="A13" s="4" t="s">
        <v>79</v>
      </c>
      <c r="B13" s="5" t="n">
        <v>2679376966</v>
      </c>
      <c r="D13" s="5" t="n">
        <v>2640161318</v>
      </c>
    </row>
    <row r="14" spans="1:7">
      <c r="A14" s="4" t="s">
        <v>466</v>
      </c>
      <c r="B14" s="4" t="s">
        <v>59</v>
      </c>
      <c r="D14" s="4" t="s">
        <v>59</v>
      </c>
      <c r="E14" s="4" t="s">
        <v>59</v>
      </c>
    </row>
    <row r="15" spans="1:7">
      <c r="A15" s="4" t="s">
        <v>467</v>
      </c>
    </row>
    <row r="16" spans="1:7">
      <c r="A16" s="4" t="s">
        <v>468</v>
      </c>
      <c r="B16" s="6" t="n">
        <v>0</v>
      </c>
      <c r="C16" s="6" t="n">
        <v>0</v>
      </c>
    </row>
    <row r="17" spans="1:7">
      <c r="A17" s="4" t="s">
        <v>469</v>
      </c>
    </row>
    <row r="18" spans="1:7">
      <c r="A18" s="4" t="s">
        <v>470</v>
      </c>
      <c r="G18" s="5" t="n">
        <v>65000</v>
      </c>
    </row>
    <row r="19" spans="1:7">
      <c r="A19" s="4" t="s">
        <v>466</v>
      </c>
      <c r="E19" s="5" t="n">
        <v>47500</v>
      </c>
    </row>
    <row r="20" spans="1:7">
      <c r="A20" s="4" t="s">
        <v>471</v>
      </c>
    </row>
    <row r="21" spans="1:7">
      <c r="A21" s="4" t="s">
        <v>470</v>
      </c>
      <c r="F21" s="5" t="n">
        <v>125000</v>
      </c>
    </row>
    <row r="22" spans="1:7">
      <c r="A22" s="4" t="s">
        <v>466</v>
      </c>
      <c r="E22" s="5" t="n">
        <v>425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81</v>
      </c>
    </row>
    <row r="3" spans="1:3">
      <c r="A3" s="3" t="s">
        <v>82</v>
      </c>
    </row>
    <row r="4" spans="1:3">
      <c r="A4" s="4" t="s">
        <v>83</v>
      </c>
      <c r="B4" s="6" t="n">
        <v>7511713</v>
      </c>
      <c r="C4" s="6" t="n">
        <v>7511821</v>
      </c>
    </row>
    <row r="5" spans="1:3">
      <c r="A5" s="3" t="s">
        <v>84</v>
      </c>
    </row>
    <row r="6" spans="1:3">
      <c r="A6" s="4" t="s">
        <v>85</v>
      </c>
      <c r="B6" s="5" t="n">
        <v>243453</v>
      </c>
      <c r="C6" s="5" t="n">
        <v>229552</v>
      </c>
    </row>
    <row r="7" spans="1:3">
      <c r="A7" s="4" t="s">
        <v>86</v>
      </c>
      <c r="B7" s="5" t="n">
        <v>4868970</v>
      </c>
      <c r="C7" s="5" t="n">
        <v>6181359</v>
      </c>
    </row>
    <row r="8" spans="1:3">
      <c r="A8" s="4" t="s">
        <v>87</v>
      </c>
      <c r="B8" s="5" t="n">
        <v>412488</v>
      </c>
      <c r="C8" s="5" t="n">
        <v>300974</v>
      </c>
    </row>
    <row r="9" spans="1:3">
      <c r="A9" s="4" t="s">
        <v>88</v>
      </c>
      <c r="B9" s="5" t="n">
        <v>1143854</v>
      </c>
      <c r="C9" s="5" t="n">
        <v>892520</v>
      </c>
    </row>
    <row r="10" spans="1:3">
      <c r="A10" s="4" t="s">
        <v>89</v>
      </c>
      <c r="B10" s="5" t="n">
        <v>309446</v>
      </c>
      <c r="C10" s="5" t="n">
        <v>473071</v>
      </c>
    </row>
    <row r="11" spans="1:3">
      <c r="A11" s="4" t="s">
        <v>90</v>
      </c>
      <c r="B11" s="5" t="n">
        <v>1358643</v>
      </c>
      <c r="C11" s="5" t="n">
        <v>939784</v>
      </c>
    </row>
    <row r="12" spans="1:3">
      <c r="A12" s="4" t="s">
        <v>91</v>
      </c>
      <c r="B12" s="5" t="n">
        <v>8336854</v>
      </c>
      <c r="C12" s="5" t="n">
        <v>9017260</v>
      </c>
    </row>
    <row r="13" spans="1:3">
      <c r="A13" s="4" t="s">
        <v>92</v>
      </c>
      <c r="B13" s="5" t="n">
        <v>-825141</v>
      </c>
      <c r="C13" s="5" t="n">
        <v>-1505439</v>
      </c>
    </row>
    <row r="14" spans="1:3">
      <c r="A14" s="3" t="s">
        <v>93</v>
      </c>
    </row>
    <row r="15" spans="1:3">
      <c r="A15" s="4" t="s">
        <v>94</v>
      </c>
      <c r="B15" s="4" t="s">
        <v>59</v>
      </c>
      <c r="C15" s="5" t="n">
        <v>19387</v>
      </c>
    </row>
    <row r="16" spans="1:3">
      <c r="A16" s="4" t="s">
        <v>95</v>
      </c>
      <c r="B16" s="5" t="n">
        <v>-1759190</v>
      </c>
      <c r="C16" s="4" t="s">
        <v>59</v>
      </c>
    </row>
    <row r="17" spans="1:3">
      <c r="A17" s="4" t="s">
        <v>96</v>
      </c>
      <c r="B17" s="5" t="n">
        <v>53739</v>
      </c>
      <c r="C17" s="4" t="s">
        <v>59</v>
      </c>
    </row>
    <row r="18" spans="1:3">
      <c r="A18" s="4" t="s">
        <v>97</v>
      </c>
      <c r="B18" s="5" t="n">
        <v>410</v>
      </c>
      <c r="C18" s="5" t="n">
        <v>23732</v>
      </c>
    </row>
    <row r="19" spans="1:3">
      <c r="A19" s="4" t="s">
        <v>98</v>
      </c>
      <c r="B19" s="5" t="n">
        <v>147410</v>
      </c>
      <c r="C19" s="5" t="n">
        <v>-289</v>
      </c>
    </row>
    <row r="20" spans="1:3">
      <c r="A20" s="4" t="s">
        <v>99</v>
      </c>
      <c r="B20" s="5" t="n">
        <v>-545997</v>
      </c>
      <c r="C20" s="4" t="s">
        <v>59</v>
      </c>
    </row>
    <row r="21" spans="1:3">
      <c r="A21" s="4" t="s">
        <v>100</v>
      </c>
      <c r="B21" s="5" t="n">
        <v>-71642</v>
      </c>
      <c r="C21" s="5" t="n">
        <v>98539</v>
      </c>
    </row>
    <row r="22" spans="1:3">
      <c r="A22" s="4" t="s">
        <v>101</v>
      </c>
      <c r="B22" s="5" t="n">
        <v>-2175270</v>
      </c>
      <c r="C22" s="5" t="n">
        <v>141369</v>
      </c>
    </row>
    <row r="23" spans="1:3">
      <c r="A23" s="4" t="s">
        <v>102</v>
      </c>
      <c r="B23" s="5" t="n">
        <v>-3000411</v>
      </c>
      <c r="C23" s="5" t="n">
        <v>-1364070</v>
      </c>
    </row>
    <row r="24" spans="1:3">
      <c r="A24" s="4" t="s">
        <v>103</v>
      </c>
      <c r="B24" s="5" t="n">
        <v>-5544</v>
      </c>
      <c r="C24" s="5" t="n">
        <v>-11043</v>
      </c>
    </row>
    <row r="25" spans="1:3">
      <c r="A25" s="4" t="s">
        <v>104</v>
      </c>
      <c r="B25" s="5" t="n">
        <v>-3005955</v>
      </c>
      <c r="C25" s="5" t="n">
        <v>-1375113</v>
      </c>
    </row>
    <row r="26" spans="1:3">
      <c r="A26" s="4" t="s">
        <v>105</v>
      </c>
      <c r="B26" s="4" t="s">
        <v>59</v>
      </c>
      <c r="C26" s="4" t="s">
        <v>59</v>
      </c>
    </row>
    <row r="27" spans="1:3">
      <c r="A27" s="4" t="s">
        <v>106</v>
      </c>
      <c r="B27" s="6" t="n">
        <v>-3005955</v>
      </c>
      <c r="C27" s="6" t="n">
        <v>-1375113</v>
      </c>
    </row>
    <row r="28" spans="1:3">
      <c r="A28" s="4" t="s">
        <v>107</v>
      </c>
      <c r="B28" s="6" t="n">
        <v>0</v>
      </c>
      <c r="C28" s="6" t="n">
        <v>0</v>
      </c>
    </row>
    <row r="29" spans="1:3">
      <c r="A29" s="4" t="s">
        <v>108</v>
      </c>
      <c r="B29" s="5" t="n">
        <v>2234117482</v>
      </c>
      <c r="C29" s="5" t="n">
        <v>2169661318</v>
      </c>
    </row>
    <row r="30" spans="1:3">
      <c r="A30" s="3" t="s">
        <v>109</v>
      </c>
    </row>
    <row r="31" spans="1:3">
      <c r="A31" s="4" t="s">
        <v>110</v>
      </c>
      <c r="B31" s="6" t="n">
        <v>-18975</v>
      </c>
      <c r="C31" s="4" t="s">
        <v>59</v>
      </c>
    </row>
    <row r="32" spans="1:3">
      <c r="A32" s="4" t="s">
        <v>111</v>
      </c>
      <c r="B32" s="5" t="n">
        <v>-18975</v>
      </c>
      <c r="C32" s="4" t="s">
        <v>59</v>
      </c>
    </row>
    <row r="33" spans="1:3">
      <c r="A33" s="4" t="s">
        <v>112</v>
      </c>
      <c r="B33" s="5" t="n">
        <v>-3024930</v>
      </c>
      <c r="C33" s="5" t="n">
        <v>-1375113</v>
      </c>
    </row>
    <row r="34" spans="1:3">
      <c r="A34" s="4" t="s">
        <v>113</v>
      </c>
      <c r="B34" s="4" t="s">
        <v>59</v>
      </c>
      <c r="C34" s="4" t="s">
        <v>59</v>
      </c>
    </row>
    <row r="35" spans="1:3">
      <c r="A35" s="4" t="s">
        <v>114</v>
      </c>
      <c r="B35" s="5" t="n">
        <v>-3024930</v>
      </c>
      <c r="C35" s="5" t="n">
        <v>-1375113</v>
      </c>
    </row>
    <row r="36" spans="1:3">
      <c r="A36" s="4" t="s">
        <v>115</v>
      </c>
    </row>
    <row r="37" spans="1:3">
      <c r="A37" s="3" t="s">
        <v>82</v>
      </c>
    </row>
    <row r="38" spans="1:3">
      <c r="A38" s="4" t="s">
        <v>83</v>
      </c>
      <c r="B38" s="5" t="n">
        <v>7511713</v>
      </c>
      <c r="C38" s="5" t="n">
        <v>6111389</v>
      </c>
    </row>
    <row r="39" spans="1:3">
      <c r="A39" s="4" t="s">
        <v>116</v>
      </c>
    </row>
    <row r="40" spans="1:3">
      <c r="A40" s="3" t="s">
        <v>82</v>
      </c>
    </row>
    <row r="41" spans="1:3">
      <c r="A41" s="4" t="s">
        <v>83</v>
      </c>
      <c r="B41" s="4" t="s">
        <v>59</v>
      </c>
      <c r="C41" s="6" t="n">
        <v>14004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14"/>
  </cols>
  <sheetData>
    <row r="1" spans="1:4">
      <c r="A1" s="1" t="s">
        <v>472</v>
      </c>
      <c r="B1" s="2" t="s">
        <v>1</v>
      </c>
      <c r="C1" s="2" t="s">
        <v>138</v>
      </c>
    </row>
    <row r="2" spans="1:4">
      <c r="B2" s="2" t="s">
        <v>2</v>
      </c>
      <c r="C2" s="2" t="s">
        <v>33</v>
      </c>
      <c r="D2" s="2" t="s">
        <v>459</v>
      </c>
    </row>
    <row r="3" spans="1:4">
      <c r="A3" s="3" t="s">
        <v>192</v>
      </c>
    </row>
    <row r="4" spans="1:4">
      <c r="A4" s="4" t="s">
        <v>473</v>
      </c>
      <c r="B4" s="5" t="n">
        <v>35000</v>
      </c>
      <c r="C4" s="5" t="n">
        <v>35000</v>
      </c>
    </row>
    <row r="5" spans="1:4">
      <c r="A5" s="4" t="s">
        <v>474</v>
      </c>
      <c r="B5" s="4" t="s">
        <v>59</v>
      </c>
      <c r="C5" s="4" t="s">
        <v>59</v>
      </c>
      <c r="D5" s="4" t="s">
        <v>59</v>
      </c>
    </row>
    <row r="6" spans="1:4">
      <c r="A6" s="4" t="s">
        <v>475</v>
      </c>
      <c r="B6" s="4" t="s">
        <v>59</v>
      </c>
      <c r="C6" s="4" t="s">
        <v>59</v>
      </c>
    </row>
    <row r="7" spans="1:4">
      <c r="A7" s="4" t="s">
        <v>476</v>
      </c>
      <c r="B7" s="4" t="s">
        <v>59</v>
      </c>
      <c r="C7" s="4" t="s">
        <v>59</v>
      </c>
    </row>
    <row r="8" spans="1:4">
      <c r="A8" s="4" t="s">
        <v>477</v>
      </c>
      <c r="B8" s="5" t="n">
        <v>35000</v>
      </c>
      <c r="C8" s="5" t="n">
        <v>35000</v>
      </c>
      <c r="D8" s="5" t="n">
        <v>35000</v>
      </c>
    </row>
    <row r="9" spans="1:4">
      <c r="A9" s="4" t="s">
        <v>478</v>
      </c>
      <c r="B9" s="5" t="n">
        <v>35000</v>
      </c>
    </row>
    <row r="10" spans="1:4">
      <c r="A10" s="4" t="s">
        <v>479</v>
      </c>
      <c r="B10" s="6" t="n">
        <v>10</v>
      </c>
      <c r="C10" s="6" t="n">
        <v>10</v>
      </c>
    </row>
    <row r="11" spans="1:4">
      <c r="A11" s="4" t="s">
        <v>480</v>
      </c>
      <c r="B11" s="4" t="s">
        <v>59</v>
      </c>
      <c r="C11" s="4" t="s">
        <v>59</v>
      </c>
    </row>
    <row r="12" spans="1:4">
      <c r="A12" s="4" t="s">
        <v>481</v>
      </c>
      <c r="B12" s="4" t="s">
        <v>59</v>
      </c>
      <c r="C12" s="4" t="s">
        <v>59</v>
      </c>
    </row>
    <row r="13" spans="1:4">
      <c r="A13" s="4" t="s">
        <v>482</v>
      </c>
      <c r="B13" s="4" t="s">
        <v>59</v>
      </c>
      <c r="C13" s="4" t="s">
        <v>59</v>
      </c>
    </row>
    <row r="14" spans="1:4">
      <c r="A14" s="4" t="s">
        <v>483</v>
      </c>
      <c r="B14" s="5" t="n">
        <v>10</v>
      </c>
      <c r="C14" s="6" t="n">
        <v>10</v>
      </c>
      <c r="D14" s="6" t="n">
        <v>10</v>
      </c>
    </row>
    <row r="15" spans="1:4">
      <c r="A15" s="4" t="s">
        <v>484</v>
      </c>
      <c r="B15" s="6" t="n">
        <v>10</v>
      </c>
    </row>
    <row r="16" spans="1:4">
      <c r="A16" s="4" t="s">
        <v>485</v>
      </c>
      <c r="C16" s="4" t="s">
        <v>486</v>
      </c>
    </row>
    <row r="17" spans="1:4">
      <c r="A17" s="4" t="s">
        <v>487</v>
      </c>
      <c r="B17" s="4" t="s">
        <v>488</v>
      </c>
      <c r="C17" s="4" t="s">
        <v>489</v>
      </c>
    </row>
    <row r="18" spans="1:4">
      <c r="A18" s="4" t="s">
        <v>490</v>
      </c>
      <c r="B18" s="4" t="s">
        <v>488</v>
      </c>
    </row>
    <row r="19" spans="1:4">
      <c r="A19" s="4" t="s">
        <v>491</v>
      </c>
      <c r="B19" s="4" t="s">
        <v>59</v>
      </c>
      <c r="C19" s="4" t="s">
        <v>59</v>
      </c>
    </row>
    <row r="20" spans="1:4">
      <c r="A20" s="4" t="s">
        <v>492</v>
      </c>
      <c r="B20" s="4" t="s">
        <v>59</v>
      </c>
      <c r="C20" s="4" t="s">
        <v>59</v>
      </c>
      <c r="D20" s="4" t="s">
        <v>59</v>
      </c>
    </row>
    <row r="21" spans="1:4">
      <c r="A21" s="4" t="s">
        <v>493</v>
      </c>
      <c r="B21" s="4" t="s">
        <v>59</v>
      </c>
      <c r="C21" s="4" t="s">
        <v>59</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4</v>
      </c>
      <c r="B1" s="2" t="s">
        <v>1</v>
      </c>
    </row>
    <row r="2" spans="1:4">
      <c r="B2" s="2" t="s">
        <v>2</v>
      </c>
      <c r="C2" s="2" t="s">
        <v>33</v>
      </c>
      <c r="D2" s="2" t="s">
        <v>459</v>
      </c>
    </row>
    <row r="3" spans="1:4">
      <c r="A3" s="3" t="s">
        <v>192</v>
      </c>
    </row>
    <row r="4" spans="1:4">
      <c r="A4" s="4" t="s">
        <v>495</v>
      </c>
      <c r="B4" s="11" t="n">
        <v>1.5</v>
      </c>
    </row>
    <row r="5" spans="1:4">
      <c r="A5" s="4" t="s">
        <v>496</v>
      </c>
      <c r="B5" s="5" t="n">
        <v>5052497</v>
      </c>
      <c r="C5" s="5" t="n">
        <v>5052497</v>
      </c>
      <c r="D5" s="5" t="n">
        <v>6169497</v>
      </c>
    </row>
    <row r="6" spans="1:4">
      <c r="A6" s="4" t="s">
        <v>497</v>
      </c>
      <c r="B6" s="4" t="s">
        <v>498</v>
      </c>
    </row>
    <row r="7" spans="1:4">
      <c r="A7" s="4" t="s">
        <v>499</v>
      </c>
      <c r="B7" s="11" t="n">
        <v>1.5</v>
      </c>
    </row>
    <row r="8" spans="1:4">
      <c r="A8" s="4" t="s">
        <v>500</v>
      </c>
      <c r="B8" s="5" t="n">
        <v>5052497</v>
      </c>
    </row>
    <row r="9" spans="1:4">
      <c r="A9" s="4" t="s">
        <v>501</v>
      </c>
      <c r="B9" s="11" t="n">
        <v>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2</v>
      </c>
      <c r="B1" s="2" t="s">
        <v>1</v>
      </c>
      <c r="C1" s="2" t="s">
        <v>138</v>
      </c>
    </row>
    <row r="2" spans="1:3">
      <c r="B2" s="2" t="s">
        <v>2</v>
      </c>
      <c r="C2" s="2" t="s">
        <v>33</v>
      </c>
    </row>
    <row r="3" spans="1:3">
      <c r="A3" s="3" t="s">
        <v>192</v>
      </c>
    </row>
    <row r="4" spans="1:3">
      <c r="A4" s="4" t="s">
        <v>503</v>
      </c>
      <c r="B4" s="5" t="n">
        <v>5052497</v>
      </c>
      <c r="C4" s="5" t="n">
        <v>6169497</v>
      </c>
    </row>
    <row r="5" spans="1:3">
      <c r="A5" s="4" t="s">
        <v>504</v>
      </c>
      <c r="B5" s="4" t="s">
        <v>59</v>
      </c>
      <c r="C5" s="4" t="s">
        <v>59</v>
      </c>
    </row>
    <row r="6" spans="1:3">
      <c r="A6" s="4" t="s">
        <v>505</v>
      </c>
      <c r="B6" s="4" t="s">
        <v>59</v>
      </c>
      <c r="C6" s="4" t="s">
        <v>59</v>
      </c>
    </row>
    <row r="7" spans="1:3">
      <c r="A7" s="4" t="s">
        <v>506</v>
      </c>
      <c r="B7" s="4" t="s">
        <v>59</v>
      </c>
      <c r="C7" s="5" t="n">
        <v>-1117000</v>
      </c>
    </row>
    <row r="8" spans="1:3">
      <c r="A8" s="4" t="s">
        <v>507</v>
      </c>
      <c r="B8" s="5" t="n">
        <v>5052497</v>
      </c>
      <c r="C8" s="5" t="n">
        <v>5052497</v>
      </c>
    </row>
    <row r="9" spans="1:3">
      <c r="A9" s="4" t="s">
        <v>479</v>
      </c>
      <c r="B9" s="11" t="n">
        <v>1.5</v>
      </c>
      <c r="C9" s="11" t="n">
        <v>1.5</v>
      </c>
    </row>
    <row r="10" spans="1:3">
      <c r="A10" s="4" t="s">
        <v>508</v>
      </c>
      <c r="B10" s="4" t="s">
        <v>59</v>
      </c>
      <c r="C10" s="4" t="s">
        <v>59</v>
      </c>
    </row>
    <row r="11" spans="1:3">
      <c r="A11" s="4" t="s">
        <v>509</v>
      </c>
      <c r="B11" s="4" t="s">
        <v>59</v>
      </c>
      <c r="C11" s="4" t="s">
        <v>59</v>
      </c>
    </row>
    <row r="12" spans="1:3">
      <c r="A12" s="4" t="s">
        <v>510</v>
      </c>
      <c r="B12" s="4" t="s">
        <v>59</v>
      </c>
      <c r="C12" s="10" t="n">
        <v>1.48</v>
      </c>
    </row>
    <row r="13" spans="1:3">
      <c r="A13" s="4" t="s">
        <v>483</v>
      </c>
      <c r="B13" s="11" t="n">
        <v>1.5</v>
      </c>
      <c r="C13" s="11" t="n">
        <v>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511</v>
      </c>
      <c r="B1" s="2" t="s">
        <v>327</v>
      </c>
      <c r="C1" s="2" t="s">
        <v>1</v>
      </c>
    </row>
    <row r="2" spans="1:3">
      <c r="B2" s="2" t="s">
        <v>512</v>
      </c>
      <c r="C2" s="2" t="s">
        <v>2</v>
      </c>
    </row>
    <row r="3" spans="1:3">
      <c r="A3" s="4" t="s">
        <v>513</v>
      </c>
    </row>
    <row r="4" spans="1:3">
      <c r="A4" s="4" t="s">
        <v>514</v>
      </c>
      <c r="B4" s="6" t="n">
        <v>150000</v>
      </c>
      <c r="C4" s="6" t="n">
        <v>135000</v>
      </c>
    </row>
    <row r="5" spans="1:3">
      <c r="A5" s="4" t="s">
        <v>515</v>
      </c>
    </row>
    <row r="6" spans="1:3">
      <c r="A6" s="4" t="s">
        <v>516</v>
      </c>
      <c r="C6" s="6" t="n">
        <v>351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5"/>
    <col customWidth="1" max="6" min="6" width="16"/>
    <col customWidth="1" max="7" min="7" width="14"/>
    <col customWidth="1" max="8" min="8" width="14"/>
  </cols>
  <sheetData>
    <row r="1" spans="1:8">
      <c r="A1" s="1" t="s">
        <v>517</v>
      </c>
      <c r="B1" s="2" t="s">
        <v>328</v>
      </c>
      <c r="C1" s="2" t="s">
        <v>518</v>
      </c>
      <c r="D1" s="2" t="s">
        <v>328</v>
      </c>
      <c r="E1" s="2" t="s">
        <v>519</v>
      </c>
      <c r="F1" s="2" t="s">
        <v>520</v>
      </c>
      <c r="G1" s="2" t="s">
        <v>2</v>
      </c>
      <c r="H1" s="2" t="s">
        <v>81</v>
      </c>
    </row>
    <row r="2" spans="1:8">
      <c r="A2" s="4" t="s">
        <v>272</v>
      </c>
      <c r="G2" s="5" t="n">
        <v>39215648</v>
      </c>
    </row>
    <row r="3" spans="1:8">
      <c r="A3" s="4" t="s">
        <v>331</v>
      </c>
      <c r="G3" s="6" t="n">
        <v>200000</v>
      </c>
      <c r="H3" s="4" t="s">
        <v>59</v>
      </c>
    </row>
    <row r="4" spans="1:8">
      <c r="A4" s="4" t="s">
        <v>521</v>
      </c>
      <c r="G4" s="6" t="n">
        <v>206500</v>
      </c>
      <c r="H4" s="6" t="n">
        <v>200000</v>
      </c>
    </row>
    <row r="5" spans="1:8">
      <c r="A5" s="4" t="s">
        <v>118</v>
      </c>
    </row>
    <row r="6" spans="1:8">
      <c r="A6" s="4" t="s">
        <v>272</v>
      </c>
      <c r="G6" s="5" t="n">
        <v>39215648</v>
      </c>
    </row>
    <row r="7" spans="1:8">
      <c r="A7" s="4" t="s">
        <v>522</v>
      </c>
    </row>
    <row r="8" spans="1:8">
      <c r="A8" s="4" t="s">
        <v>430</v>
      </c>
      <c r="F8" s="6" t="n">
        <v>3000</v>
      </c>
    </row>
    <row r="9" spans="1:8">
      <c r="A9" s="4" t="s">
        <v>523</v>
      </c>
      <c r="F9" s="4" t="s">
        <v>428</v>
      </c>
    </row>
    <row r="10" spans="1:8">
      <c r="A10" s="4" t="s">
        <v>524</v>
      </c>
      <c r="F10" s="4" t="s">
        <v>431</v>
      </c>
    </row>
    <row r="11" spans="1:8">
      <c r="A11" s="4" t="s">
        <v>525</v>
      </c>
      <c r="F11" s="4" t="s">
        <v>433</v>
      </c>
    </row>
    <row r="12" spans="1:8">
      <c r="A12" s="4" t="s">
        <v>333</v>
      </c>
    </row>
    <row r="13" spans="1:8">
      <c r="A13" s="4" t="s">
        <v>526</v>
      </c>
      <c r="E13" s="5" t="n">
        <v>22500000</v>
      </c>
    </row>
    <row r="14" spans="1:8">
      <c r="A14" s="4" t="s">
        <v>331</v>
      </c>
      <c r="D14" s="6" t="n">
        <v>1140000</v>
      </c>
    </row>
    <row r="15" spans="1:8">
      <c r="A15" s="4" t="s">
        <v>527</v>
      </c>
      <c r="C15" s="6" t="n">
        <v>3600000</v>
      </c>
    </row>
    <row r="16" spans="1:8">
      <c r="A16" s="4" t="s">
        <v>528</v>
      </c>
    </row>
    <row r="17" spans="1:8">
      <c r="A17" s="4" t="s">
        <v>331</v>
      </c>
      <c r="E17" s="6" t="n">
        <v>140000</v>
      </c>
    </row>
    <row r="18" spans="1:8">
      <c r="A18" s="4" t="s">
        <v>430</v>
      </c>
      <c r="E18" s="6" t="n">
        <v>3000</v>
      </c>
    </row>
    <row r="19" spans="1:8">
      <c r="A19" s="4" t="s">
        <v>523</v>
      </c>
      <c r="E19" s="4" t="s">
        <v>428</v>
      </c>
    </row>
    <row r="20" spans="1:8">
      <c r="A20" s="4" t="s">
        <v>524</v>
      </c>
      <c r="E20" s="4" t="s">
        <v>436</v>
      </c>
    </row>
    <row r="21" spans="1:8">
      <c r="A21" s="4" t="s">
        <v>525</v>
      </c>
      <c r="E21" s="4" t="s">
        <v>433</v>
      </c>
    </row>
    <row r="22" spans="1:8">
      <c r="A22" s="4" t="s">
        <v>529</v>
      </c>
    </row>
    <row r="23" spans="1:8">
      <c r="A23" s="4" t="s">
        <v>524</v>
      </c>
      <c r="C23" s="4" t="s">
        <v>530</v>
      </c>
    </row>
    <row r="24" spans="1:8">
      <c r="A24" s="4" t="s">
        <v>527</v>
      </c>
      <c r="C24" s="6" t="n">
        <v>2600000</v>
      </c>
    </row>
    <row r="25" spans="1:8">
      <c r="A25" s="4" t="s">
        <v>531</v>
      </c>
    </row>
    <row r="26" spans="1:8">
      <c r="A26" s="4" t="s">
        <v>532</v>
      </c>
      <c r="C26" s="5" t="n">
        <v>2600000</v>
      </c>
    </row>
    <row r="27" spans="1:8">
      <c r="A27" s="4" t="s">
        <v>533</v>
      </c>
    </row>
    <row r="28" spans="1:8">
      <c r="A28" s="4" t="s">
        <v>272</v>
      </c>
      <c r="E28" s="5" t="n">
        <v>10000000</v>
      </c>
    </row>
    <row r="29" spans="1:8">
      <c r="A29" s="4" t="s">
        <v>534</v>
      </c>
    </row>
    <row r="30" spans="1:8">
      <c r="A30" s="4" t="s">
        <v>272</v>
      </c>
      <c r="E30" s="5" t="n">
        <v>20000000</v>
      </c>
    </row>
    <row r="31" spans="1:8">
      <c r="A31" s="4" t="s">
        <v>535</v>
      </c>
    </row>
    <row r="32" spans="1:8">
      <c r="A32" s="4" t="s">
        <v>536</v>
      </c>
      <c r="B32" s="5" t="n">
        <v>1000000</v>
      </c>
    </row>
    <row r="33" spans="1:8">
      <c r="A33" s="4" t="s">
        <v>537</v>
      </c>
    </row>
    <row r="34" spans="1:8">
      <c r="A34" s="4" t="s">
        <v>272</v>
      </c>
      <c r="E34" s="5" t="n">
        <v>190000000</v>
      </c>
    </row>
    <row r="35" spans="1:8">
      <c r="A35" s="4" t="s">
        <v>538</v>
      </c>
    </row>
    <row r="36" spans="1:8">
      <c r="A36" s="4" t="s">
        <v>521</v>
      </c>
      <c r="C36" s="5" t="n">
        <v>900000</v>
      </c>
    </row>
    <row r="37" spans="1:8">
      <c r="A37" s="4" t="s">
        <v>539</v>
      </c>
      <c r="C37" s="6" t="n">
        <v>1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8"/>
    <col customWidth="1" max="5" min="5" width="29"/>
    <col customWidth="1" max="6" min="6" width="33"/>
    <col customWidth="1" max="7" min="7" width="12"/>
  </cols>
  <sheetData>
    <row r="1" spans="1:7">
      <c r="A1" s="1" t="s">
        <v>117</v>
      </c>
      <c r="B1" s="2" t="s">
        <v>118</v>
      </c>
      <c r="C1" s="2" t="s">
        <v>119</v>
      </c>
      <c r="D1" s="2" t="s">
        <v>120</v>
      </c>
      <c r="E1" s="2" t="s">
        <v>121</v>
      </c>
      <c r="F1" s="2" t="s">
        <v>122</v>
      </c>
      <c r="G1" s="2" t="s">
        <v>123</v>
      </c>
    </row>
    <row r="2" spans="1:7">
      <c r="A2" s="4" t="s">
        <v>124</v>
      </c>
      <c r="B2" s="6" t="n">
        <v>2169661</v>
      </c>
      <c r="C2" s="6" t="n">
        <v>16137945</v>
      </c>
      <c r="D2" s="6" t="n">
        <v>-2483</v>
      </c>
      <c r="E2" s="6" t="n">
        <v>-20085947</v>
      </c>
      <c r="F2" s="6" t="n">
        <v>18544</v>
      </c>
      <c r="G2" s="6" t="n">
        <v>-1762280</v>
      </c>
    </row>
    <row r="3" spans="1:7">
      <c r="A3" s="4" t="s">
        <v>125</v>
      </c>
      <c r="B3" s="5" t="n">
        <v>2169661318</v>
      </c>
    </row>
    <row r="4" spans="1:7">
      <c r="A4" s="4" t="s">
        <v>126</v>
      </c>
      <c r="B4" s="4" t="s">
        <v>59</v>
      </c>
      <c r="C4" s="4" t="s">
        <v>59</v>
      </c>
      <c r="D4" s="5" t="n">
        <v>3618</v>
      </c>
      <c r="E4" s="4" t="s">
        <v>59</v>
      </c>
      <c r="F4" s="4" t="s">
        <v>59</v>
      </c>
      <c r="G4" s="5" t="n">
        <v>3618</v>
      </c>
    </row>
    <row r="5" spans="1:7">
      <c r="A5" s="4" t="s">
        <v>104</v>
      </c>
      <c r="B5" s="4" t="s">
        <v>59</v>
      </c>
      <c r="C5" s="4" t="s">
        <v>59</v>
      </c>
      <c r="D5" s="4" t="s">
        <v>59</v>
      </c>
      <c r="E5" s="5" t="n">
        <v>-1375113</v>
      </c>
      <c r="F5" s="4" t="s">
        <v>59</v>
      </c>
      <c r="G5" s="5" t="n">
        <v>-1375113</v>
      </c>
    </row>
    <row r="6" spans="1:7">
      <c r="A6" s="4" t="s">
        <v>127</v>
      </c>
      <c r="B6" s="6" t="n">
        <v>2169661</v>
      </c>
      <c r="C6" s="5" t="n">
        <v>16137945</v>
      </c>
      <c r="D6" s="5" t="n">
        <v>1135</v>
      </c>
      <c r="E6" s="5" t="n">
        <v>-21461060</v>
      </c>
      <c r="F6" s="5" t="n">
        <v>18544</v>
      </c>
      <c r="G6" s="5" t="n">
        <v>-3133775</v>
      </c>
    </row>
    <row r="7" spans="1:7">
      <c r="A7" s="4" t="s">
        <v>128</v>
      </c>
      <c r="B7" s="5" t="n">
        <v>2169661318</v>
      </c>
    </row>
    <row r="8" spans="1:7">
      <c r="A8" s="4" t="s">
        <v>129</v>
      </c>
      <c r="B8" s="6" t="n">
        <v>2640161</v>
      </c>
      <c r="C8" s="5" t="n">
        <v>23758917</v>
      </c>
      <c r="D8" s="5" t="n">
        <v>1363</v>
      </c>
      <c r="E8" s="5" t="n">
        <v>-25096983</v>
      </c>
      <c r="F8" s="5" t="n">
        <v>51485</v>
      </c>
      <c r="G8" s="5" t="n">
        <v>1354943</v>
      </c>
    </row>
    <row r="9" spans="1:7">
      <c r="A9" s="4" t="s">
        <v>130</v>
      </c>
      <c r="B9" s="5" t="n">
        <v>2640161318</v>
      </c>
    </row>
    <row r="10" spans="1:7">
      <c r="A10" s="4" t="s">
        <v>126</v>
      </c>
      <c r="B10" s="4" t="s">
        <v>59</v>
      </c>
      <c r="C10" s="4" t="s">
        <v>59</v>
      </c>
      <c r="D10" s="5" t="n">
        <v>-18975</v>
      </c>
      <c r="E10" s="4" t="s">
        <v>59</v>
      </c>
      <c r="F10" s="4" t="s">
        <v>59</v>
      </c>
      <c r="G10" s="5" t="n">
        <v>-18975</v>
      </c>
    </row>
    <row r="11" spans="1:7">
      <c r="A11" s="4" t="s">
        <v>131</v>
      </c>
      <c r="B11" s="6" t="n">
        <v>39216</v>
      </c>
      <c r="C11" s="5" t="n">
        <v>285784</v>
      </c>
      <c r="D11" s="4" t="s">
        <v>59</v>
      </c>
      <c r="E11" s="4" t="s">
        <v>59</v>
      </c>
      <c r="F11" s="4" t="s">
        <v>59</v>
      </c>
      <c r="G11" s="6" t="n">
        <v>325000</v>
      </c>
    </row>
    <row r="12" spans="1:7">
      <c r="A12" s="4" t="s">
        <v>132</v>
      </c>
      <c r="B12" s="5" t="n">
        <v>39215648</v>
      </c>
      <c r="G12" s="5" t="n">
        <v>39215648</v>
      </c>
    </row>
    <row r="13" spans="1:7">
      <c r="A13" s="4" t="s">
        <v>133</v>
      </c>
      <c r="B13" s="4" t="s">
        <v>59</v>
      </c>
      <c r="C13" s="5" t="n">
        <v>101387</v>
      </c>
      <c r="D13" s="4" t="s">
        <v>59</v>
      </c>
      <c r="E13" s="4" t="s">
        <v>59</v>
      </c>
      <c r="F13" s="4" t="s">
        <v>59</v>
      </c>
      <c r="G13" s="6" t="n">
        <v>101387</v>
      </c>
    </row>
    <row r="14" spans="1:7">
      <c r="A14" s="4" t="s">
        <v>134</v>
      </c>
      <c r="B14" s="4" t="s">
        <v>59</v>
      </c>
      <c r="C14" s="4" t="s">
        <v>59</v>
      </c>
      <c r="D14" s="4" t="s">
        <v>59</v>
      </c>
      <c r="E14" s="4" t="s">
        <v>59</v>
      </c>
      <c r="F14" s="5" t="n">
        <v>-51485</v>
      </c>
      <c r="G14" s="5" t="n">
        <v>-51485</v>
      </c>
    </row>
    <row r="15" spans="1:7">
      <c r="A15" s="4" t="s">
        <v>104</v>
      </c>
      <c r="B15" s="4" t="s">
        <v>59</v>
      </c>
      <c r="C15" s="4" t="s">
        <v>59</v>
      </c>
      <c r="D15" s="4" t="s">
        <v>59</v>
      </c>
      <c r="E15" s="5" t="n">
        <v>-3005955</v>
      </c>
      <c r="F15" s="4" t="s">
        <v>59</v>
      </c>
      <c r="G15" s="5" t="n">
        <v>-3005955</v>
      </c>
    </row>
    <row r="16" spans="1:7">
      <c r="A16" s="4" t="s">
        <v>135</v>
      </c>
      <c r="B16" s="6" t="n">
        <v>2679377</v>
      </c>
      <c r="C16" s="6" t="n">
        <v>24146088</v>
      </c>
      <c r="D16" s="6" t="n">
        <v>-17612</v>
      </c>
      <c r="E16" s="6" t="n">
        <v>-28102938</v>
      </c>
      <c r="F16" s="4" t="s">
        <v>59</v>
      </c>
      <c r="G16" s="6" t="n">
        <v>-1295085</v>
      </c>
    </row>
    <row r="17" spans="1:7">
      <c r="A17" s="4" t="s">
        <v>136</v>
      </c>
      <c r="B17" s="5" t="n">
        <v>26793769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37</v>
      </c>
      <c r="B1" s="2" t="s">
        <v>1</v>
      </c>
      <c r="D1" s="2" t="s">
        <v>138</v>
      </c>
    </row>
    <row r="2" spans="1:4">
      <c r="B2" s="2" t="s">
        <v>2</v>
      </c>
      <c r="C2" s="2" t="s">
        <v>81</v>
      </c>
      <c r="D2" s="2" t="s">
        <v>33</v>
      </c>
    </row>
    <row r="3" spans="1:4">
      <c r="A3" s="3" t="s">
        <v>139</v>
      </c>
    </row>
    <row r="4" spans="1:4">
      <c r="A4" s="4" t="s">
        <v>140</v>
      </c>
      <c r="B4" s="6" t="n">
        <v>-3005955</v>
      </c>
      <c r="C4" s="6" t="n">
        <v>-1375113</v>
      </c>
    </row>
    <row r="5" spans="1:4">
      <c r="A5" s="3" t="s">
        <v>141</v>
      </c>
    </row>
    <row r="6" spans="1:4">
      <c r="A6" s="4" t="s">
        <v>142</v>
      </c>
      <c r="B6" s="5" t="n">
        <v>1220</v>
      </c>
      <c r="C6" s="5" t="n">
        <v>1502</v>
      </c>
    </row>
    <row r="7" spans="1:4">
      <c r="A7" s="4" t="s">
        <v>143</v>
      </c>
      <c r="B7" s="5" t="n">
        <v>497868</v>
      </c>
      <c r="C7" s="4" t="s">
        <v>59</v>
      </c>
    </row>
    <row r="8" spans="1:4">
      <c r="A8" s="4" t="s">
        <v>144</v>
      </c>
      <c r="B8" s="5" t="n">
        <v>37497</v>
      </c>
      <c r="C8" s="5" t="n">
        <v>37497</v>
      </c>
    </row>
    <row r="9" spans="1:4">
      <c r="A9" s="4" t="s">
        <v>145</v>
      </c>
      <c r="B9" s="5" t="n">
        <v>84306</v>
      </c>
      <c r="C9" s="4" t="s">
        <v>59</v>
      </c>
    </row>
    <row r="10" spans="1:4">
      <c r="A10" s="4" t="s">
        <v>146</v>
      </c>
      <c r="B10" s="5" t="n">
        <v>-53739</v>
      </c>
      <c r="C10" s="4" t="s">
        <v>59</v>
      </c>
    </row>
    <row r="11" spans="1:4">
      <c r="A11" s="4" t="s">
        <v>147</v>
      </c>
      <c r="B11" s="4" t="s">
        <v>59</v>
      </c>
      <c r="C11" s="5" t="n">
        <v>-19387</v>
      </c>
    </row>
    <row r="12" spans="1:4">
      <c r="A12" s="4" t="s">
        <v>95</v>
      </c>
      <c r="B12" s="5" t="n">
        <v>1759190</v>
      </c>
      <c r="C12" s="4" t="s">
        <v>59</v>
      </c>
    </row>
    <row r="13" spans="1:4">
      <c r="A13" s="4" t="s">
        <v>148</v>
      </c>
      <c r="B13" s="5" t="n">
        <v>-410</v>
      </c>
      <c r="C13" s="5" t="n">
        <v>-23732</v>
      </c>
    </row>
    <row r="14" spans="1:4">
      <c r="A14" s="4" t="s">
        <v>149</v>
      </c>
      <c r="B14" s="5" t="n">
        <v>-147410</v>
      </c>
      <c r="C14" s="5" t="n">
        <v>289</v>
      </c>
    </row>
    <row r="15" spans="1:4">
      <c r="A15" s="3" t="s">
        <v>150</v>
      </c>
    </row>
    <row r="16" spans="1:4">
      <c r="A16" s="4" t="s">
        <v>37</v>
      </c>
      <c r="B16" s="5" t="n">
        <v>-99698</v>
      </c>
      <c r="C16" s="5" t="n">
        <v>134217</v>
      </c>
    </row>
    <row r="17" spans="1:4">
      <c r="A17" s="4" t="s">
        <v>36</v>
      </c>
      <c r="B17" s="5" t="n">
        <v>235728</v>
      </c>
      <c r="C17" s="5" t="n">
        <v>1870</v>
      </c>
    </row>
    <row r="18" spans="1:4">
      <c r="A18" s="4" t="s">
        <v>38</v>
      </c>
      <c r="B18" s="5" t="n">
        <v>-58285</v>
      </c>
      <c r="C18" s="4" t="s">
        <v>59</v>
      </c>
    </row>
    <row r="19" spans="1:4">
      <c r="A19" s="4" t="s">
        <v>151</v>
      </c>
      <c r="B19" s="5" t="n">
        <v>-10000</v>
      </c>
      <c r="C19" s="5" t="n">
        <v>10100</v>
      </c>
    </row>
    <row r="20" spans="1:4">
      <c r="A20" s="4" t="s">
        <v>40</v>
      </c>
      <c r="B20" s="5" t="n">
        <v>200542</v>
      </c>
      <c r="C20" s="5" t="n">
        <v>362485</v>
      </c>
    </row>
    <row r="21" spans="1:4">
      <c r="A21" s="4" t="s">
        <v>46</v>
      </c>
      <c r="B21" s="5" t="n">
        <v>-5000</v>
      </c>
      <c r="C21" s="4" t="s">
        <v>59</v>
      </c>
    </row>
    <row r="22" spans="1:4">
      <c r="A22" s="4" t="s">
        <v>50</v>
      </c>
      <c r="B22" s="5" t="n">
        <v>-106735</v>
      </c>
      <c r="C22" s="5" t="n">
        <v>-469531</v>
      </c>
    </row>
    <row r="23" spans="1:4">
      <c r="A23" s="4" t="s">
        <v>52</v>
      </c>
      <c r="B23" s="5" t="n">
        <v>1527516</v>
      </c>
      <c r="C23" s="5" t="n">
        <v>272219</v>
      </c>
    </row>
    <row r="24" spans="1:4">
      <c r="A24" s="4" t="s">
        <v>152</v>
      </c>
      <c r="B24" s="5" t="n">
        <v>46335</v>
      </c>
      <c r="C24" s="4" t="s">
        <v>59</v>
      </c>
    </row>
    <row r="25" spans="1:4">
      <c r="A25" s="4" t="s">
        <v>153</v>
      </c>
      <c r="B25" s="5" t="n">
        <v>902970</v>
      </c>
      <c r="C25" s="5" t="n">
        <v>-1067584</v>
      </c>
    </row>
    <row r="26" spans="1:4">
      <c r="A26" s="4" t="s">
        <v>154</v>
      </c>
      <c r="B26" s="4" t="s">
        <v>59</v>
      </c>
      <c r="C26" s="4" t="s">
        <v>59</v>
      </c>
    </row>
    <row r="27" spans="1:4">
      <c r="A27" s="3" t="s">
        <v>155</v>
      </c>
    </row>
    <row r="28" spans="1:4">
      <c r="A28" s="4" t="s">
        <v>156</v>
      </c>
      <c r="B28" s="5" t="n">
        <v>206500</v>
      </c>
      <c r="C28" s="5" t="n">
        <v>200000</v>
      </c>
    </row>
    <row r="29" spans="1:4">
      <c r="A29" s="4" t="s">
        <v>157</v>
      </c>
      <c r="B29" s="5" t="n">
        <v>-356501</v>
      </c>
      <c r="C29" s="4" t="s">
        <v>59</v>
      </c>
    </row>
    <row r="30" spans="1:4">
      <c r="A30" s="4" t="s">
        <v>158</v>
      </c>
      <c r="B30" s="5" t="n">
        <v>200000</v>
      </c>
      <c r="C30" s="4" t="s">
        <v>59</v>
      </c>
    </row>
    <row r="31" spans="1:4">
      <c r="A31" s="4" t="s">
        <v>159</v>
      </c>
      <c r="B31" s="5" t="n">
        <v>-1309170</v>
      </c>
      <c r="C31" s="5" t="n">
        <v>-67000</v>
      </c>
    </row>
    <row r="32" spans="1:4">
      <c r="A32" s="4" t="s">
        <v>160</v>
      </c>
      <c r="B32" s="5" t="n">
        <v>325000</v>
      </c>
      <c r="C32" s="4" t="s">
        <v>59</v>
      </c>
    </row>
    <row r="33" spans="1:4">
      <c r="A33" s="4" t="s">
        <v>161</v>
      </c>
      <c r="B33" s="5" t="n">
        <v>-934171</v>
      </c>
      <c r="C33" s="5" t="n">
        <v>133000</v>
      </c>
    </row>
    <row r="34" spans="1:4">
      <c r="A34" s="4" t="s">
        <v>162</v>
      </c>
      <c r="B34" s="5" t="n">
        <v>38</v>
      </c>
      <c r="C34" s="5" t="n">
        <v>-2231</v>
      </c>
    </row>
    <row r="35" spans="1:4">
      <c r="A35" s="4" t="s">
        <v>163</v>
      </c>
      <c r="B35" s="5" t="n">
        <v>-31163</v>
      </c>
      <c r="C35" s="5" t="n">
        <v>-936815</v>
      </c>
    </row>
    <row r="36" spans="1:4">
      <c r="A36" s="4" t="s">
        <v>164</v>
      </c>
      <c r="B36" s="5" t="n">
        <v>133644</v>
      </c>
      <c r="C36" s="5" t="n">
        <v>1490686</v>
      </c>
      <c r="D36" s="6" t="n">
        <v>1490686</v>
      </c>
    </row>
    <row r="37" spans="1:4">
      <c r="A37" s="4" t="s">
        <v>165</v>
      </c>
      <c r="B37" s="5" t="n">
        <v>102481</v>
      </c>
      <c r="C37" s="5" t="n">
        <v>553871</v>
      </c>
      <c r="D37" s="6" t="n">
        <v>133644</v>
      </c>
    </row>
    <row r="38" spans="1:4">
      <c r="A38" s="3" t="s">
        <v>166</v>
      </c>
    </row>
    <row r="39" spans="1:4">
      <c r="A39" s="4" t="s">
        <v>167</v>
      </c>
      <c r="B39" s="5" t="n">
        <v>51000</v>
      </c>
      <c r="C39" s="4" t="s">
        <v>59</v>
      </c>
    </row>
    <row r="40" spans="1:4">
      <c r="A40" s="4" t="s">
        <v>168</v>
      </c>
      <c r="B40" s="5" t="n">
        <v>5544</v>
      </c>
      <c r="C40" s="5" t="n">
        <v>11043</v>
      </c>
    </row>
    <row r="41" spans="1:4">
      <c r="A41" s="3" t="s">
        <v>169</v>
      </c>
    </row>
    <row r="42" spans="1:4">
      <c r="A42" s="4" t="s">
        <v>170</v>
      </c>
      <c r="B42" s="6" t="n">
        <v>101387</v>
      </c>
      <c r="C42" s="4" t="s">
        <v>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2:50:15Z</dcterms:created>
  <dcterms:modified xmlns:dcterms="http://purl.org/dc/terms/" xmlns:xsi="http://www.w3.org/2001/XMLSchema-instance" xsi:type="dcterms:W3CDTF">2019-08-14T12:50:15Z</dcterms:modified>
</cp:coreProperties>
</file>